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Liquidity and Going Co" sheetId="8" state="visible" r:id="rId8"/>
    <sheet xmlns:r="http://schemas.openxmlformats.org/officeDocument/2006/relationships" name="Note 3 - Summary of Significant" sheetId="9" state="visible" r:id="rId9"/>
    <sheet xmlns:r="http://schemas.openxmlformats.org/officeDocument/2006/relationships" name="Note 4 - Due From Mullen" sheetId="10" state="visible" r:id="rId10"/>
    <sheet xmlns:r="http://schemas.openxmlformats.org/officeDocument/2006/relationships" name="Note 5 - Accounts Receivable"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Notes Payable"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tockholders' Equity" sheetId="18" state="visible" r:id="rId18"/>
    <sheet xmlns:r="http://schemas.openxmlformats.org/officeDocument/2006/relationships" name="Note 13 - Warrants and Options" sheetId="19" state="visible" r:id="rId19"/>
    <sheet xmlns:r="http://schemas.openxmlformats.org/officeDocument/2006/relationships" name="Note 14 - Income Taxes" sheetId="20" state="visible" r:id="rId20"/>
    <sheet xmlns:r="http://schemas.openxmlformats.org/officeDocument/2006/relationships" name="Note 15 - Other Income" sheetId="21" state="visible" r:id="rId21"/>
    <sheet xmlns:r="http://schemas.openxmlformats.org/officeDocument/2006/relationships" name="Note 16 - Segment Information"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6 - Intangible Assets (Tab" sheetId="25" state="visible" r:id="rId25"/>
    <sheet xmlns:r="http://schemas.openxmlformats.org/officeDocument/2006/relationships" name="Note 7 - Accrued Expenses (Tabl" sheetId="26" state="visible" r:id="rId26"/>
    <sheet xmlns:r="http://schemas.openxmlformats.org/officeDocument/2006/relationships" name="Note 8 - Notes Payable (Tables)" sheetId="27" state="visible" r:id="rId27"/>
    <sheet xmlns:r="http://schemas.openxmlformats.org/officeDocument/2006/relationships" name="Note 10 - Commitments and Con_2" sheetId="28" state="visible" r:id="rId28"/>
    <sheet xmlns:r="http://schemas.openxmlformats.org/officeDocument/2006/relationships" name="Note 14 - Income Taxes (Tables)" sheetId="29" state="visible" r:id="rId29"/>
    <sheet xmlns:r="http://schemas.openxmlformats.org/officeDocument/2006/relationships" name="Note 16 - Segment Information (" sheetId="30" state="visible" r:id="rId30"/>
    <sheet xmlns:r="http://schemas.openxmlformats.org/officeDocument/2006/relationships" name="Note 1 - Organization and Ope_2" sheetId="31" state="visible" r:id="rId31"/>
    <sheet xmlns:r="http://schemas.openxmlformats.org/officeDocument/2006/relationships" name="Note 2 - Liquidity and Going _2"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3 - Summary of Significa_5" sheetId="35" state="visible" r:id="rId35"/>
    <sheet xmlns:r="http://schemas.openxmlformats.org/officeDocument/2006/relationships" name="Note 4 - Due From Mullen (Detai" sheetId="36" state="visible" r:id="rId36"/>
    <sheet xmlns:r="http://schemas.openxmlformats.org/officeDocument/2006/relationships" name="Note 5 - Accounts Receivable (D" sheetId="37" state="visible" r:id="rId37"/>
    <sheet xmlns:r="http://schemas.openxmlformats.org/officeDocument/2006/relationships" name="Note 6 - Intangible Assets (Det" sheetId="38" state="visible" r:id="rId38"/>
    <sheet xmlns:r="http://schemas.openxmlformats.org/officeDocument/2006/relationships" name="Note 6 - Intangible Assets - In" sheetId="39" state="visible" r:id="rId39"/>
    <sheet xmlns:r="http://schemas.openxmlformats.org/officeDocument/2006/relationships" name="Note 6 - Intangible Assets - Es" sheetId="40" state="visible" r:id="rId40"/>
    <sheet xmlns:r="http://schemas.openxmlformats.org/officeDocument/2006/relationships" name="Note 7 - Accrued Expenses (Deta" sheetId="41" state="visible" r:id="rId41"/>
    <sheet xmlns:r="http://schemas.openxmlformats.org/officeDocument/2006/relationships" name="Note 7 - Accrued Expenses - Acc" sheetId="42" state="visible" r:id="rId42"/>
    <sheet xmlns:r="http://schemas.openxmlformats.org/officeDocument/2006/relationships" name="Note 8 - Notes Payable (Details" sheetId="43" state="visible" r:id="rId43"/>
    <sheet xmlns:r="http://schemas.openxmlformats.org/officeDocument/2006/relationships" name="Note 8 - Notes Payable - Notes " sheetId="44" state="visible" r:id="rId44"/>
    <sheet xmlns:r="http://schemas.openxmlformats.org/officeDocument/2006/relationships" name="Note 8 - Notes Payable - Schedu" sheetId="45" state="visible" r:id="rId45"/>
    <sheet xmlns:r="http://schemas.openxmlformats.org/officeDocument/2006/relationships" name="Note 9 - Concentrations (Detail" sheetId="46" state="visible" r:id="rId46"/>
    <sheet xmlns:r="http://schemas.openxmlformats.org/officeDocument/2006/relationships" name="Note 10 - Commitments and Con_3" sheetId="47" state="visible" r:id="rId47"/>
    <sheet xmlns:r="http://schemas.openxmlformats.org/officeDocument/2006/relationships" name="Note 10 - Commitments and Con_4" sheetId="48" state="visible" r:id="rId48"/>
    <sheet xmlns:r="http://schemas.openxmlformats.org/officeDocument/2006/relationships" name="Note 11 - Related Party Trans_2" sheetId="49" state="visible" r:id="rId49"/>
    <sheet xmlns:r="http://schemas.openxmlformats.org/officeDocument/2006/relationships" name="Note 12 - Stockholders' Equity " sheetId="50" state="visible" r:id="rId50"/>
    <sheet xmlns:r="http://schemas.openxmlformats.org/officeDocument/2006/relationships" name="Note 13 - Warrants and Options " sheetId="51" state="visible" r:id="rId51"/>
    <sheet xmlns:r="http://schemas.openxmlformats.org/officeDocument/2006/relationships" name="Note 14 - Income Taxes (Details" sheetId="52" state="visible" r:id="rId52"/>
    <sheet xmlns:r="http://schemas.openxmlformats.org/officeDocument/2006/relationships" name="Note 14 - Income Taxes - Compon" sheetId="53" state="visible" r:id="rId53"/>
    <sheet xmlns:r="http://schemas.openxmlformats.org/officeDocument/2006/relationships" name="Note 14 - Income Taxes - Reconc" sheetId="54" state="visible" r:id="rId54"/>
    <sheet xmlns:r="http://schemas.openxmlformats.org/officeDocument/2006/relationships" name="Note 14 - Income Taxes - Deferr" sheetId="55" state="visible" r:id="rId55"/>
    <sheet xmlns:r="http://schemas.openxmlformats.org/officeDocument/2006/relationships" name="Note 15 - Other Income (Details" sheetId="56" state="visible" r:id="rId56"/>
    <sheet xmlns:r="http://schemas.openxmlformats.org/officeDocument/2006/relationships" name="Note 16 - Segment Information_2" sheetId="57" state="visible" r:id="rId57"/>
    <sheet xmlns:r="http://schemas.openxmlformats.org/officeDocument/2006/relationships" name="Note 16 - Segment Information -"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Net Element, Inc.</t>
        </is>
      </c>
    </row>
    <row r="5">
      <c r="A5" s="4" t="inlineStr">
        <is>
          <t>Entity Central Index Key</t>
        </is>
      </c>
      <c r="B5" s="4" t="inlineStr">
        <is>
          <t>0001499961</t>
        </is>
      </c>
    </row>
    <row r="6">
      <c r="A6" s="4" t="inlineStr">
        <is>
          <t>Trading Symbol</t>
        </is>
      </c>
      <c r="B6" s="4" t="inlineStr">
        <is>
          <t>net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5208236</v>
      </c>
    </row>
    <row r="16">
      <c r="A16" s="4" t="inlineStr">
        <is>
          <t>Entity Public Float</t>
        </is>
      </c>
      <c r="D16" s="6" t="n">
        <v>32.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4 - Due From Mullen</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5. Accounts receivable, net of allowance for doubtful accounts, consist of amounts due from merchant service providers and to a lesser extent Russian mobile operator intermediaries. Net accounts receivable amounted to approximately $7.1 6.6 December 31, 2020 2019 $6.7 $6.2 December 31, 2020 2019 $300,000 $400,000, December 31, 2020 2019 Our allowance for doubtful accounts was approximately $214,000 $214,000 December 31, 2020 2019 may </t>
        </is>
      </c>
    </row>
    <row r="5">
      <c r="A5" s="4" t="inlineStr">
        <is>
          <t>Mullen [Member]</t>
        </is>
      </c>
    </row>
    <row r="6">
      <c r="A6" s="3" t="inlineStr">
        <is>
          <t>Notes to Financial Statements</t>
        </is>
      </c>
    </row>
    <row r="7">
      <c r="A7" s="4" t="inlineStr">
        <is>
          <t>Loans, Notes, Trade and Other Receivables Disclosure [Text Block]</t>
        </is>
      </c>
      <c r="B7" s="4" t="inlineStr">
        <is>
          <t>NOTE 4. As contemplated by the Merger Agreement referred to in Note 2, August 11, 2020, $500,000 August 11, 2020 ( $500,000. 14% At March 31, 2021,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5. Accounts receivable, net of allowance for doubtful accounts, consist of amounts due from merchant service providers and to a lesser extent Russian mobile operator intermediaries. Net accounts receivable amounted to approximately $7.1 6.6 December 31, 2020 2019 $6.7 $6.2 December 31, 2020 2019 $300,000 $400,000, December 31, 2020 2019 Our allowance for doubtful accounts was approximately $214,000 $214,000 December 31, 2020 2019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6. The Company had approximately $3.6 $5.7 December 31, 2020 2019 Intangible assets consisted of the following as of December 31, 2020 Cost Accumulated Amortization Carrying Value Amortization Life and Method IP Software $ 2,378,248 $ (2,321,843 ) $ 40,185 3 years - straight-line Portfolios and Client Lists 7,714,665 (6,776,317 ) 938,348 4 years - straight-line Client Acquisition Costs 8,841,617 (6,224,824 ) 2,616,794 4 years - straight-line PCI Certification 449,000 (449,000 ) - 3 years - straight-line Trademarks 703,586 (703,586 ) - 3 years - straight-line Domain Names 437,810 (437,810 ) - 3 years - straight-line Total $ 20,524,925 $ (16,913,379 ) $ 3,595,326 Intangible assets consisted of the following as of December 31, 2019 Cost Accumulated Amortization Carrying Value Amortization Life and Method IP Software $ 2,343,888 $ (2,240,695 ) $ 103,193 3 years - straight-line Portfolios and Client Lists 7,714,665 (5,614,880 ) 2,099,785 4 years - straight-line Client Acquisition Costs 8,238,018 (4,762,347 ) 3,475,671 4 years - straight-line PCI Certification 449,000 (449,000 ) - 3 years - straight-line Trademarks 703,586 (703,586 ) - 3 years - straight-line Domain Names 437,810 (437,810 ) - 3 years - straight-line Total $ 19,886,967 $ (14,208,318 ) $ 5,678,649 Amortization expense for the intangible assets was approximately $2.6 $2.7 December 31, 2020 2019 The following table presents the estimated aggregate future amortization expense of intangible assets: 2021 $ 866,629 2022 866,629 2023 866,629 2024 853,234 2025 142,205 Balance December 31, 2020 $ 3,595,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NOTE 7. At December 31, 2020 December 31, 2019 $4.6 $1.8 not December 31, 2020 December 31, 2019 December 31, 2020 December 31, 2019 Accrued professional fees $ 268,435 $ 276,239 PayOnline accrual 61,719 69,039 Accrued interest 409,525 43,021 Accrued bonus 1,690,556 1,318,060 Accrued foreign taxes (12,336 ) 2,064 Other accrued expenses 2,186,197 91,921 Total accrued expenses $ 4,604,097 $ 1,800,344 Included in accrued bonus are non-discretionary compensation due to our Chairman and CEO approximating $1.3 $979,000 December 31, 2020 2019 $386,000 $339,000 December 31, 2020 2019 Other accrued expenses includes $2.0 sixth December 30, 2020, 200,000 Jan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8 . NOTES PAYABLE Notes payable consist of the following: December 31, 2020 December 31, 2019 RBL Capital Group, LLC $ 9,431,157 $ 9,431,157 SBA Loan - EIDL 159,899 - SBA Loan - PPP 491,493 - Subtotal 10,082,549 9,431,157 Less: deferred loan costs (138,944 ) (179,610 ) Subtotal 9,943,605 9,251,547 Less: current portion (1,330,018 ) (909,086 ) Long term debt $ 8,613,587 $ 8,342,461 RBL Capital Group, LLC Effective June 30, 2014, 18 $10 13.90% 10.65%. May 2, 2016, $10 $15 February 2019. The co-borrowers' obligations to RBL pursuant to the RBL Loan Agreement are secured by a first not On December 19, 2019, $1,000,000 $9,431,157. 14.19%. January 20, 2020, one 1 $117,329, five 5 $111,523. July 20, 2020, forty-eight 48 $258,620, March 20, 2024 not ten 10 five 5% not not On June 20, 2020, two 2 $9,431,157, first $4,432,157 14.19%. December 20, 2021, one 1 $67,746, eight 8 $5,540,128.. second $5,000,000 14.19%. June 20, 2020, one 1 $59,125 six 6 January 20,2021, twenty 20 $137,109, one 1 $3,290,475.In $894,311. $25,000 February 20, 2021; $25,000 June 20, 2021; $94,311 August 20, 2022; $750,000 September 20, 2022. not not On March 27, 2020, $2,000,000 March 27, 2021, 88% $148,000 On April 23, 2020 August 3, 2020, $2,000,000 $15,000,000 one On March 27, 2020, first $148,000, September 30, 2020 $145,000 first not $148,000 On April 28, 2020, second $143,000, 65,862 $143,000 On August 11, 2020, third $707,000, 66,190 $707,000 On August 21, 2020, fourth $401,000, 45,654 $401,000 On September 25, 2020, fifth $426,000, 50,000 $426,000 On December 30, 2020, sixth $1,960,000, January 2021, 200,000 $1,960,000 SBA Loans On May 7, 2020, $491,493 May 7, 2022 1% December 7, 2020, 17 two May 7, 2020. may eight first No On May 18, 2020, $159,899 twelve 3.75% Scheduled Notes Payable Principal Repayment at December 31, 2020 2021 1,330,018 2022 8,574,057 2023 5,514 2024 5,514 2025 167,446 Balance December 31, 2020 $ 10,082,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9 . CONCENTRATIONS Credit card processing revenues are from merchant customer transactions, which were processed primarily by one third 5% December 31, 2020 2019 For the year ended December 31, 2020 32% 53% 10% For the year ended December 31, 2019 44% 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0 . COMMITMENTS AND CONTINGENCIES Employment Agreement On February 25, 2020, , $250,000. 5 1 10,000 two 50% Minimum Billing Processing Fees Commitment We have non-exclusive agreements with two December 31, 2020, $150,000 Leases North American Transaction Solutions During May 2013, 4,101 3363 163rd 705 707, 33160. May 1, 2013 December 31, 2016, $16,800 $19,448 $233,377 January 1, 2016 December 31, 2016. five August 1, 2017 July 31, 2022 $14,354 $172,248 September 2020, $65,600, 4 #707 $2,954. $65,600 1 $22,700 2 $20,100 December 31, 2020; 3 $22,800 March 31, 2021. first two third March 31, 2021, On September 26, 2019, 5,875 5 September 23, 2019 September 30, 2024. $16,156 $193,875 one 1 2 $11,500 July 7, 2020, $16,156 January 1, 2021. March 1, 2021, $16,156 $11,500, $2,000 4%. July 2020. Net Element Software, our subsidiary, currently leases approximately 1,654 $21,000.The June 1, 2019 International Transaction Solutions The Company occupies an office in Moscow, Russia with approximately 1600 $50,900, February 10, 2020. We believe that our current facilities are suitable and adequate for our present purposes, and we anticipate that we will be able to extend our existing leases on terms satisfactory to us or move to new facilities on acceptable terms. The following table presents a reconciliation of the undiscounted future minimum lease payments, under the lease for the premises we occupy for our North American Transaction Solutions segment's U.S. headquarters, to the amounts reported as operating lease liabilities on the consolidated balance sheet as of December 31, 2020 Total Undiscounted future minimum lease payments: 2021 $ 229,589 2022 230,660 2023 231,764 2024 222,926 2025 129,250 Total $ 1,044,189 Amount representing imputed interest (242,596 ) Total operating lease liability 801,593 Current portion of operating lease liability (140,973 ) Operating Lease Liability, non-current $ 660,621 As of December 31, 2020 Remaining term on Leases 4.00 Incremental borrowing rate 12 % As of December 31, 2020, not 842, $21,000 Liti gation, Claims, and Assessments With respect to all legal, regulatory and governmental proceedings, and in accordance with ASC 450 20, Contingencies—Loss Contingencies no may In addition, we are involved in ordinary course legal proceedings, which include all claims, lawsuits, investigations and proceedings, including unasserted claims, which are probable of being asserted, arising in the ordinary course of business and otherwise not not Aptito.com, Inc. On August 6, 2014, 11th 125,000 125,000 two one ten 125,000 two one ten two one ten 125,000 two one ten On July 18, 2017, not 125,000 August 6, 2014. In March 2018, 125,000 not In July 2018, A court ordered mediation conference was held on April 24, 2019 May 1, 2019 On August 14, 2019, September 17, 2019, March 23, 2020. July 2020. July 23, 2020, August 2020, Gene Zell In June 2014, October 2014, In April 2015, August 26, 2015, March 2017 In 2018, On September 20, 2019, A trial was scheduled for April 2020 Georgia Notes 18, On March 22, 2021, one 18, 2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1 . RELATED PARTY During the years ended December 31, 2020 2019, $105,000 $75,000, $865,000 $758,000 December 31, 2020 2019, At December 31, 2020 December 31, 2019, $122,000 $127,000, On March 27, 2020, $2,000,000 March 27, 2021, 88% $148,000 On March 27, 2020, first $148,000, September 30, 2020 $145,000 first not $148,000 On April 28, 2020, second $143,000, 65,862 $143,000 On August 11, 2020, third $707,000, 66,190 $707,000 On August 21, 2020, fourth $401,000, 45,654 $401,000 On September 25, 2020, fifth $426,000, 50,000 $426,000 On December 30, 2020, sixth $1,960,000, January 2021, 200,000 $1,9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2 . STOCKHOLDERS' EQUITY On October 5, 2017, one ten On June 12, 2015 June 13, 2016, 100,000,000 300,000,000 400,000,000, October 2, 2017, 300,000,000 100,000,000. Equity Incentive Plan Activity On December 5, 2013, 2013 “2013 2013 may one 422 1986, may not may not On November 27, 2018, 2013 178,900 773,000 2013 20% December 31, 2019 On October 23, 2019, 2013 177,000 950,000 2013 On December 1, 2020, 2013 219,500 1,160,500 2013 The maximum aggregate number of shares of common stock available for award under the 2013 December 31, 2020 2019 210,500 252,436, 2013 2013 During the years ended December 31, 2020 2019 2013 $38,000 $60,000, At December 31, 2020 200,648 $10.73 7.07 December 31, 2019 154,005 $10.73 8.08 December 31, 2020 2019. During the year ended December 31, 2020 17,839 2013 $37,500. December 30, 2020, 316,835 2013 $2.7 no 2020. During the year ended December 31, 2019 80,000 2013 $503,000. December 31, 2019 22,000 2013 $138,000. December 30, 2019, 214,507 2013 $1,34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Warrants and Optio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3 . WARRANTS AND OPTIONS Options At December 31, 2020 2019 200,648 314,218, $6.29 134.00 Due to the high level of volatility in the stock price of our common stock, our management determined the grant date fair value of the options granted during the year ended December 31, 2020 no 2019 Warrants At December 31, 2020 2019 404,676 728,583 December 31, 2020 $11.12 f 2.00 years. At December 31, 2019 , the warrants had a weighted average exercise price of $6.18 3.00 Non-Incentive Plan Options At December 31, 2020 2019 46,643 323,498 $21.46 $21.84, 0.45 December 31, 2020 .92 December 31, 2019 These options were out of the money at December 31, 2020 2019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7" t="n">
        <v>4541013</v>
      </c>
      <c r="C3" s="7" t="n">
        <v>486604</v>
      </c>
    </row>
    <row r="4">
      <c r="A4" s="4" t="inlineStr">
        <is>
          <t>Accounts receivable, net</t>
        </is>
      </c>
      <c r="B4" s="5" t="n">
        <v>7109173</v>
      </c>
      <c r="C4" s="5" t="n">
        <v>6560928</v>
      </c>
    </row>
    <row r="5">
      <c r="A5" s="4" t="inlineStr">
        <is>
          <t>Due from Mullen Technologies, Inc.</t>
        </is>
      </c>
      <c r="B5" s="5" t="n">
        <v>480000</v>
      </c>
      <c r="C5" s="4" t="inlineStr">
        <is>
          <t xml:space="preserve"> </t>
        </is>
      </c>
    </row>
    <row r="6">
      <c r="A6" s="4" t="inlineStr">
        <is>
          <t>Prepaid expenses and other assets</t>
        </is>
      </c>
      <c r="B6" s="5" t="n">
        <v>1837972</v>
      </c>
      <c r="C6" s="5" t="n">
        <v>1621144</v>
      </c>
    </row>
    <row r="7">
      <c r="A7" s="4" t="inlineStr">
        <is>
          <t>Total current assets, net</t>
        </is>
      </c>
      <c r="B7" s="5" t="n">
        <v>13968158</v>
      </c>
      <c r="C7" s="5" t="n">
        <v>8668676</v>
      </c>
    </row>
    <row r="8">
      <c r="A8" s="4" t="inlineStr">
        <is>
          <t>Intangible assets, net</t>
        </is>
      </c>
      <c r="B8" s="5" t="n">
        <v>3595326</v>
      </c>
      <c r="C8" s="5" t="n">
        <v>5678649</v>
      </c>
    </row>
    <row r="9">
      <c r="A9" s="4" t="inlineStr">
        <is>
          <t>Goodwill</t>
        </is>
      </c>
      <c r="B9" s="5" t="n">
        <v>7681186</v>
      </c>
      <c r="C9" s="5" t="n">
        <v>7681186</v>
      </c>
    </row>
    <row r="10">
      <c r="A10" s="4" t="inlineStr">
        <is>
          <t>Operating lease right-of-use asset</t>
        </is>
      </c>
      <c r="B10" s="5" t="n">
        <v>801062</v>
      </c>
      <c r="C10" s="5" t="n">
        <v>380986</v>
      </c>
    </row>
    <row r="11">
      <c r="A11" s="4" t="inlineStr">
        <is>
          <t>Other long term assets</t>
        </is>
      </c>
      <c r="B11" s="5" t="n">
        <v>780998</v>
      </c>
      <c r="C11" s="5" t="n">
        <v>629651</v>
      </c>
    </row>
    <row r="12">
      <c r="A12" s="4" t="inlineStr">
        <is>
          <t>Total assets</t>
        </is>
      </c>
      <c r="B12" s="5" t="n">
        <v>26826730</v>
      </c>
      <c r="C12" s="5" t="n">
        <v>23039148</v>
      </c>
    </row>
    <row r="13">
      <c r="A13" s="3" t="inlineStr">
        <is>
          <t>LIABILITIES AND STOCKHOLDERS' EQUITY</t>
        </is>
      </c>
    </row>
    <row r="14">
      <c r="A14" s="4" t="inlineStr">
        <is>
          <t>Accounts payable</t>
        </is>
      </c>
      <c r="B14" s="5" t="n">
        <v>7171376</v>
      </c>
      <c r="C14" s="5" t="n">
        <v>6037833</v>
      </c>
    </row>
    <row r="15">
      <c r="A15" s="4" t="inlineStr">
        <is>
          <t>Accrued expenses</t>
        </is>
      </c>
      <c r="B15" s="5" t="n">
        <v>4604097</v>
      </c>
      <c r="C15" s="5" t="n">
        <v>1800344</v>
      </c>
    </row>
    <row r="16">
      <c r="A16" s="4" t="inlineStr">
        <is>
          <t>Deferred revenue</t>
        </is>
      </c>
      <c r="B16" s="5" t="n">
        <v>1607329</v>
      </c>
      <c r="C16" s="5" t="n">
        <v>1401117</v>
      </c>
    </row>
    <row r="17">
      <c r="A17" s="4" t="inlineStr">
        <is>
          <t>Notes payable (current portion)</t>
        </is>
      </c>
      <c r="B17" s="5" t="n">
        <v>1330018</v>
      </c>
      <c r="C17" s="5" t="n">
        <v>909086</v>
      </c>
    </row>
    <row r="18">
      <c r="A18" s="4" t="inlineStr">
        <is>
          <t>Operating lease liability (current portion)</t>
        </is>
      </c>
      <c r="B18" s="5" t="n">
        <v>140973</v>
      </c>
      <c r="C18" s="5" t="n">
        <v>133727</v>
      </c>
    </row>
    <row r="19">
      <c r="A19" s="4" t="inlineStr">
        <is>
          <t>Due to related party</t>
        </is>
      </c>
      <c r="B19" s="5" t="n">
        <v>216657</v>
      </c>
      <c r="C19" s="5" t="n">
        <v>126662</v>
      </c>
    </row>
    <row r="20">
      <c r="A20" s="4" t="inlineStr">
        <is>
          <t>Total current liabilities</t>
        </is>
      </c>
      <c r="B20" s="5" t="n">
        <v>15070450</v>
      </c>
      <c r="C20" s="5" t="n">
        <v>10408769</v>
      </c>
    </row>
    <row r="21">
      <c r="A21" s="4" t="inlineStr">
        <is>
          <t>Operating lease liability (net of current portion)</t>
        </is>
      </c>
      <c r="B21" s="5" t="n">
        <v>660621</v>
      </c>
      <c r="C21" s="5" t="n">
        <v>247259</v>
      </c>
    </row>
    <row r="22">
      <c r="A22" s="4" t="inlineStr">
        <is>
          <t>Notes payable (net of current portion)</t>
        </is>
      </c>
      <c r="B22" s="5" t="n">
        <v>8613587</v>
      </c>
      <c r="C22" s="5" t="n">
        <v>8342461</v>
      </c>
    </row>
    <row r="23">
      <c r="A23" s="4" t="inlineStr">
        <is>
          <t>Total liabilities</t>
        </is>
      </c>
      <c r="B23" s="5" t="n">
        <v>24344658</v>
      </c>
      <c r="C23" s="5" t="n">
        <v>18998489</v>
      </c>
    </row>
    <row r="24">
      <c r="A24" s="3" t="inlineStr">
        <is>
          <t>STOCKHOLDERS' EQUITY</t>
        </is>
      </c>
    </row>
    <row r="25">
      <c r="A25" s="4" t="inlineStr">
        <is>
          <t>Series A Convertible Preferred stock ($.0001 par value, 1,000,000 shares authorized, no shares issued and outstanding at December 31, 2020 and December 31, 2019)</t>
        </is>
      </c>
      <c r="B25" s="4" t="inlineStr">
        <is>
          <t xml:space="preserve"> </t>
        </is>
      </c>
      <c r="C25" s="4" t="inlineStr">
        <is>
          <t xml:space="preserve"> </t>
        </is>
      </c>
    </row>
    <row r="26">
      <c r="A26" s="4" t="inlineStr">
        <is>
          <t>Common stock ($.0001 par value, 100,000,000 shares authorized and 4,997,349 and 4,111,082 shares issued and outstanding at December 31, 2020 and December 31, 2019, respectively)</t>
        </is>
      </c>
      <c r="B26" s="5" t="n">
        <v>499</v>
      </c>
      <c r="C26" s="5" t="n">
        <v>410</v>
      </c>
    </row>
    <row r="27">
      <c r="A27" s="4" t="inlineStr">
        <is>
          <t>Paid in capital</t>
        </is>
      </c>
      <c r="B27" s="5" t="n">
        <v>189700103</v>
      </c>
      <c r="C27" s="5" t="n">
        <v>185297069</v>
      </c>
    </row>
    <row r="28">
      <c r="A28" s="4" t="inlineStr">
        <is>
          <t>Accumulated other comprehensive loss</t>
        </is>
      </c>
      <c r="B28" s="5" t="n">
        <v>-2259410</v>
      </c>
      <c r="C28" s="5" t="n">
        <v>-2274187</v>
      </c>
    </row>
    <row r="29">
      <c r="A29" s="4" t="inlineStr">
        <is>
          <t>Accumulated deficit</t>
        </is>
      </c>
      <c r="B29" s="5" t="n">
        <v>-184692067</v>
      </c>
      <c r="C29" s="5" t="n">
        <v>-178750634</v>
      </c>
    </row>
    <row r="30">
      <c r="A30" s="4" t="inlineStr">
        <is>
          <t>Non-controlling interest</t>
        </is>
      </c>
      <c r="B30" s="5" t="n">
        <v>-267053</v>
      </c>
      <c r="C30" s="5" t="n">
        <v>-231999</v>
      </c>
    </row>
    <row r="31">
      <c r="A31" s="4" t="inlineStr">
        <is>
          <t>Total stockholders' equity</t>
        </is>
      </c>
      <c r="B31" s="5" t="n">
        <v>2482072</v>
      </c>
      <c r="C31" s="5" t="n">
        <v>4040659</v>
      </c>
    </row>
    <row r="32">
      <c r="A32" s="4" t="inlineStr">
        <is>
          <t>Total liabilities and stockholders' equity</t>
        </is>
      </c>
      <c r="B32" s="7" t="n">
        <v>26826730</v>
      </c>
      <c r="C32" s="7" t="n">
        <v>23039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4. The components of income (loss) before income tax provision are as follows: December 31, December 31, 2020 2019 United States (5,817,126 ) (5,350,774 ) Foreign (102,768 ) 26,125 (5,919,894 ) (5,324,649 ) There was no December 31, 2020 December 31, 2019 $21,538 $69,811 December 31, 2020 December 31, 2019 The following is a reconciliation of the effective income tax rate with the U.S. federal statutory income tax rate at: December 31, December 31, 2020 2019 U. S. Federal statutory income tax rate 21.00 % 21.00 % State income tax, net of federal tax benefit 4.28 % 4.37 % Currency translation adjustment -0.01 % 0.00 % Foreign income tax -0.36 % -1.31 % Difference in foreign tax rates 0.00 0.00 Change in valuation allowance (25.29 )% (25.39 )% Change in tax rates - - Effective income tax rate (0.36 )% (1.31 )% The effective tax rate on operations of negative ( 0.36 December 31, 2020 21%, 1.70% December 31, 2019 21% 1.31 December 31, 2020 21%, On December 22, 2017, 1986, 21 January 1, 2018. A new federal tax on Global Intangible Low – Taxed Income (GILTI) was enacted for the tax year beginning after December 31, 2017. Significant components of our deferred tax assets and liabilities are as follows: December 31, December 31, 2020 2019 Deferred tax assets: Net operating loss carry forwards 19,006,668 18,234,015 Stock based compensation 231,984 162,199 Basis difference in goodwill 524,823 829,009 Basis difference in fixed assets 1,589 3,786 Basis difference in intangible assets 2,278,085 1,968,335 Allowance for bad debt (US) - - Stock price guarantee adjustment - - Valuation allowance for deferred tax assets (22,043,149 ) (21,197,343 ) Total deferred tax assets - - Deferred tax liabilities: Basis difference in goodwill - - Basis difference in fixed assets - - Basis difference in intangible assets - - Total deferred tax liabilities - - Net deferred taxes - - Deferred income taxes reflect the net tax effects of temporary differences between the carrying amounts of assets and liabilities for financial reporting purposes and the amounts of assets and liabilities used for income tax purposes. According to the GILTI rules, the income from foreign corporations reduce the net operating losses (‘NOLs”). At December 31, 2020, $77.8 December 31, 2019, $73.8 $2.6 $1.9 December 31, 2020 2019, $0.8 2020. 2020 may not $22 January 1, 2019 two twenty December 31, 2018 80% The timing and manner in which we will be able to utilize some of its NOLs is limited by Section 382 1986, 382 one 5% 50% three June 10, 2014, 382, 382 may $2.4 2019 $2.4 382 382 15.7 The Company can still fully utilize the NOLs generated after the change of the ownership, which was approximately $38.1 $53.7 December 31, 2020 The open United States tax years subject to examination with respect to our operations are 2017, 2018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NOTE 15. Include in other income, net for the year ended December 31, 2020 $1.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6. Our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 Transaction Solutions Our North American Transaction Solutions business segment consists of the former Unified Payments business and Aptito. This segment operates primarily in North America. In March 2013, April 2013, 80% International Transaction Solutions Our International Transaction Solutions segment consists of PayOnline, which includes our mobile payments operations, primarily located in Russia. PayOnline provides a secure online payment processing system to accept bank card payments for goods and services. Segment Summary Information Geographic Summary Information 2020 Revenues 2020 Long-Lived Assets 2019 Revenues 2019 Long-Lived Assets North America $ 62,556,698 $ 12,421,144 $ 61,778,002 $ 13,325,444 Russia and CIS 3,148,424 1,028,796 3,221,609 1,048,801 The following tables present financial information of our reportable segments at and for the years ended December 31, 2020 2019 Twelve months ended December 31, 2020 North American Transaction Solutions International Transaction Solutions Corp Exp &amp; Eliminations Total Net revenues $ 62,556,698 $ 3,148,424 $ - $ 65,705,122 Cost of revenues 53,593,342 2,268,061 - 55,861,403 Gross Margin 8,963,356 880,363 - 9,843,719 Gross margin % 14 % 28 % - 15 % Selling, general and administrative 2,717,009 974,680 3,324,355 7,016,044 Non-cash compensation - - 2,718,152 2,718,152 Provision for bad debt 1,563,847 2,957 - 1,566,804 Depreciation and amortization 3,013,256 22,543 - 3,035,799 Interest expense (income), net 1,398,617 - 48,023 1,446,640 Gain on disposition (13,500 ) - - (13,500 ) Other expense (income) (18,455 ) 4,491 64,232 50,268 Net (loss) income for segment $ 302,582 $ (124,308 ) $ (6,154,762 ) $ (5,976,488 ) Goodwill 6,671,750 1,009,436 - 7,681,186 Other segment assets 18,777,772 367,771 - 19,145,544 Total segment assets $ 25,449,522 $ 1,377,207 $ - $ 26,826,730 Twelve months ended December 31, 2019 North American Transaction Solutions International Transaction Solutions Corp Exp &amp; Eliminations Total Net revenues $ 61,778,002 $ 3,221,609 $ - $ 64,999,611 Cost of revenues 52,395,752 2,325,958 - 54,721,710 Gross Margin 9,382,250 895,651 - 10,277,901 Gross margin % 15 % 28 % - 16 % Selling, general and administrative 2,587,411 1,077,294 5,677,079 9,341,784 Non-cash compensation 48,433 - 2,002,429 2,050,862 Provision for bad debt 1,369,015 (18,838 ) - 1,350,177 Depreciation and amortization 3,084,013 36,230 - 3,120,243 Interest expense (income), net 1,069,506 282 42,739 1,112,527 Impairment charge relating to goodwill - 1,326,566 - 1,326,566 Other (income) expense 300,225 (1,482,196 ) (277,644 ) (1,459,615 ) Net (loss) income for segment $ 923,647 $ (43,687 ) $ (7,444,603 ) $ (6,564,643 ) Goodwill 6,671,750 1,009,436 - 7,681,186 Other segment assets 14,906,737 451,225 - 15,357,962 Total segment assets $ 21,578,487 $ 1,460,661 $ - $ 23,039,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t>
        </is>
      </c>
    </row>
    <row r="5">
      <c r="A5" s="4" t="inlineStr">
        <is>
          <t>Consolidation, Policy [Policy Text Block]</t>
        </is>
      </c>
      <c r="B5" s="4" t="inlineStr">
        <is>
          <t>Principles of Consolidation These consolidated financial statements include the accounts of Net Element, Inc and our subsidiary companies. All significant intercompany accounts and transactions have been eliminated in consolidation.</t>
        </is>
      </c>
    </row>
    <row r="6">
      <c r="A6" s="4" t="inlineStr">
        <is>
          <t>Reclassification, Comparability Adjustment [Policy Text Block]</t>
        </is>
      </c>
      <c r="B6" s="4" t="inlineStr">
        <is>
          <t>Reclassifications Certain reclassifications of prior year amounts have been made to conform to the 2019 no</t>
        </is>
      </c>
    </row>
    <row r="7">
      <c r="A7" s="4" t="inlineStr">
        <is>
          <t>Cash and Cash Equivalents, Policy [Policy Text Block]</t>
        </is>
      </c>
      <c r="B7" s="4" t="inlineStr">
        <is>
          <t>Cash We maintain our U.S. dollar-denominated cash in several non-interest bearing bank deposit accounts. All U.S. non-interest bearing transaction accounts are insured up to a maximum of $250,000 $3.7 $134,000 December 31, 2020 December 31, 2019 $43,000 $30,000 December 31, 2020 2019</t>
        </is>
      </c>
    </row>
    <row r="8">
      <c r="A8" s="4" t="inlineStr">
        <is>
          <t>Cash and Cash Equivalents, Restricted Cash and Cash Equivalents, Policy [Policy Text Block]</t>
        </is>
      </c>
      <c r="B8" s="4" t="inlineStr">
        <is>
          <t xml:space="preserve">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December 31, 2020 December 31, 2019 Cash on consolidated balance sheet $ 4,541,013 $ 486,604 Restricted cash 780,998 629,651 Total cash and restricted cash $ 5,322,011 $ 1,116,255 </t>
        </is>
      </c>
    </row>
    <row r="9">
      <c r="A9" s="4" t="inlineStr">
        <is>
          <t>Receivables, Trade and Other Accounts Receivable, Allowance for Doubtful Accounts, Policy [Policy Text Block]</t>
        </is>
      </c>
      <c r="B9" s="4" t="inlineStr">
        <is>
          <t>Accounts Receivable and Credit Policies Accounts receivable consist primarily of uncollateralized credit card processing residual payments due from processing banks requiring payment within thirty not</t>
        </is>
      </c>
    </row>
    <row r="10">
      <c r="A10" s="4" t="inlineStr">
        <is>
          <t>Other Current Assets, Policy [Policy Text Block]</t>
        </is>
      </c>
      <c r="B10" s="4" t="inlineStr">
        <is>
          <t>Other Current Assets Other current assets consist of point-of-sale equipment which we use to service both merchants and independent sales agents ("ISG"). Often, we will provide the equipment as an incentive for merchants and independent sales agents to enter into a merchant contracts with us. The term of these contracts has an average length of three December 31, 2020 2019 . Balance December 31, 2018 $ 525,000 Purchases during 2019 272,000 Amortization 2019 (334,000 ) Balance December 31, 2019 $ 463,000 Purchases during 2020 248,000 Amortization 2020 (333,000 ) Balance December 31, 2020 $ 378,000 Also included in other current assets are prepaid PCI annual fees of approximately $ 298,000 and $345,000 December 31, 2020 2019 , respectively, and approximately $ 708,000 and $663,000 December 31, 2020 2019 , respectively. Amortization expense for the equipment placed in service for the years ended December 31, 2020 2019 $333,000 $334,000,</t>
        </is>
      </c>
    </row>
    <row r="11">
      <c r="A11" s="4" t="inlineStr">
        <is>
          <t>Goodwill and Intangible Assets, Intangible Assets, Policy [Policy Text Block]</t>
        </is>
      </c>
      <c r="B11" s="4" t="inlineStr">
        <is>
          <t>Intangible Assets Intangible assets acquired, either individually or with a group of other assets (but not not December 31, 2020 2019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December 31, 2020 2019</t>
        </is>
      </c>
    </row>
    <row r="12">
      <c r="A12" s="4" t="inlineStr">
        <is>
          <t>Goodwill and Intangible Assets, Goodwill, Policy [Policy Text Block]</t>
        </is>
      </c>
      <c r="B12" s="4" t="inlineStr">
        <is>
          <t>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9, $1.3 not December 31, 2020. For a discussion of the estimate methodology and the significance of various inputs, please see the subheading below titled “Use of Estimates.”</t>
        </is>
      </c>
    </row>
    <row r="13">
      <c r="A13" s="4" t="inlineStr">
        <is>
          <t>Goodwill and Intangible Assets, Capitalized Customer Acquisition Costs, Net, Policy [Policy Text Block]</t>
        </is>
      </c>
      <c r="B13" s="4" t="inlineStr">
        <is>
          <t>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December 31, 2020 2019 $600,000 $1.9 four 6 Client Acquisition Costs</t>
        </is>
      </c>
    </row>
    <row r="14">
      <c r="A14" s="4" t="inlineStr">
        <is>
          <t>Accrued Residual Commissions, Policy [Policy Text Block]</t>
        </is>
      </c>
      <c r="B14" s="4" t="inlineStr">
        <is>
          <t>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t>
        </is>
      </c>
    </row>
    <row r="15">
      <c r="A15" s="4" t="inlineStr">
        <is>
          <t>Fair Value of Financial Instruments, Policy [Policy Text Block]</t>
        </is>
      </c>
      <c r="B15" s="4" t="inlineStr">
        <is>
          <t>Fair Value Measurements Our financial instruments consist primarily of cash, accounts receivables, accounts payables, and a note payable. The carrying values of these financial instruments are considered to be representative of their fair values due to the short-term nature of these instruments. The carrying amount of notes payable of approximately $9.9 $9.3 December 31, 2020 2019,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t>
        </is>
      </c>
    </row>
    <row r="16">
      <c r="A16" s="4" t="inlineStr">
        <is>
          <t>Lessee, Leases [Policy Text Block]</t>
        </is>
      </c>
      <c r="B16" s="4" t="inlineStr">
        <is>
          <t>Leases Effective January 1, 2019, 2016 02, Leases 842 840, Leases 840 842 Under Topic 842, not 12 January 1, 2019. We identify leases in our contracts if the contract conveys the right to control the use of identified property or equipment for a period of time in exchange for consideration. We do not not</t>
        </is>
      </c>
    </row>
    <row r="17">
      <c r="A17" s="4" t="inlineStr">
        <is>
          <t>Revenue from Contract with Customer [Policy Text Block]</t>
        </is>
      </c>
      <c r="B17" s="4" t="inlineStr">
        <is>
          <t>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International Transaction Solutions segment,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are responsible for losses. We also have pricing latitude and can provide services using several different network options.</t>
        </is>
      </c>
    </row>
    <row r="18">
      <c r="A18" s="4" t="inlineStr">
        <is>
          <t>Earnings Per Share, Policy [Policy Text Block]</t>
        </is>
      </c>
      <c r="B18" s="4" t="inlineStr">
        <is>
          <t>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t>
        </is>
      </c>
    </row>
    <row r="19">
      <c r="A19" s="4" t="inlineStr">
        <is>
          <t>Income Tax, Policy [Policy Text Block]</t>
        </is>
      </c>
      <c r="B19"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2017, 2018 2019.</t>
        </is>
      </c>
    </row>
    <row r="20">
      <c r="A20" s="4" t="inlineStr">
        <is>
          <t>Cost of Goods and Service [Policy Text Block]</t>
        </is>
      </c>
      <c r="B20" s="4" t="inlineStr">
        <is>
          <t>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t>
        </is>
      </c>
    </row>
    <row r="21">
      <c r="A21" s="4" t="inlineStr">
        <is>
          <t>Advertising Cost [Policy Text Block]</t>
        </is>
      </c>
      <c r="B21" s="4" t="inlineStr">
        <is>
          <t>Advertising and Promotion Costs Advertising and promotion costs are expensed as incurred. Advertising expense was approximately $223,000 $273,000 December 31, 2020 2019</t>
        </is>
      </c>
    </row>
    <row r="22">
      <c r="A22" s="4" t="inlineStr">
        <is>
          <t>Share-based Payment Arrangement [Policy Text Block]</t>
        </is>
      </c>
      <c r="B22" s="4" t="inlineStr">
        <is>
          <t>Equity-based Compensation We account for grants of equity awards to employees in accordance with ASC 718, Compensation—Stock Compensation Equity-based compensation was approximately $2.7 $2.1 December 31, 2020 2019</t>
        </is>
      </c>
    </row>
    <row r="23">
      <c r="A23" s="4" t="inlineStr">
        <is>
          <t>Foreign Currency Transactions and Translations Policy [Policy Text Block]</t>
        </is>
      </c>
      <c r="B23" s="4" t="inlineStr">
        <is>
          <t>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t>
        </is>
      </c>
    </row>
    <row r="24">
      <c r="A24" s="4" t="inlineStr">
        <is>
          <t>Use of Estimates, Policy [Policy Text Block]</t>
        </is>
      </c>
      <c r="B24" s="4" t="inlineStr">
        <is>
          <t>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t>
        </is>
      </c>
    </row>
    <row r="25">
      <c r="A25" s="4" t="inlineStr">
        <is>
          <t>New Accounting Pronouncements, Policy [Policy Text Block]</t>
        </is>
      </c>
      <c r="B25" s="4" t="inlineStr">
        <is>
          <t>Recent Accounting Pronouncements Adoption of ASU 2016 02, In February 2016, 2016 02, 842 December 15, 2018, January 1, 2019, 842 842 no January 1, 2019. January 1, 2019 842, not 840. 842. Adoption of ASU 2016 13, 326 In June 2016, 2016 13, 326 January 1,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row>
    <row r="4">
      <c r="A4" s="4" t="inlineStr">
        <is>
          <t>Restrictions on Cash and Cash Equivalents [Table Text Block]</t>
        </is>
      </c>
      <c r="B4" s="4" t="inlineStr">
        <is>
          <t xml:space="preserve"> December 31, 2020 December 31, 2019 Cash on consolidated balance sheet $ 4,541,013 $ 486,604 Restricted cash 780,998 629,651 Total cash and restricted cash $ 5,322,011 $ 1,116,255 </t>
        </is>
      </c>
    </row>
    <row r="5">
      <c r="A5" s="4" t="inlineStr">
        <is>
          <t>Point of Sale Equipment, Effect on Other Current Assets [Table Text Block]</t>
        </is>
      </c>
      <c r="B5" s="4" t="inlineStr">
        <is>
          <t xml:space="preserve"> Balance December 31, 2018 $ 525,000 Purchases during 2019 272,000 Amortization 2019 (334,000 ) Balance December 31, 2019 $ 463,000 Purchases during 2020 248,000 Amortization 2020 (333,000 ) Balance December 31, 2020 $ 37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Cost Accumulated Amortization Carrying Value Amortization Life and Method IP Software $ 2,378,248 $ (2,321,843 ) $ 40,185 3 years - straight-line Portfolios and Client Lists 7,714,665 (6,776,317 ) 938,348 4 years - straight-line Client Acquisition Costs 8,841,617 (6,224,824 ) 2,616,794 4 years - straight-line PCI Certification 449,000 (449,000 ) - 3 years - straight-line Trademarks 703,586 (703,586 ) - 3 years - straight-line Domain Names 437,810 (437,810 ) - 3 years - straight-line Total $ 20,524,925 $ (16,913,379 ) $ 3,595,326 Cost Accumulated Amortization Carrying Value Amortization Life and Method IP Software $ 2,343,888 $ (2,240,695 ) $ 103,193 3 years - straight-line Portfolios and Client Lists 7,714,665 (5,614,880 ) 2,099,785 4 years - straight-line Client Acquisition Costs 8,238,018 (4,762,347 ) 3,475,671 4 years - straight-line PCI Certification 449,000 (449,000 ) - 3 years - straight-line Trademarks 703,586 (703,586 ) - 3 years - straight-line Domain Names 437,810 (437,810 ) - 3 years - straight-line Total $ 19,886,967 $ (14,208,318 ) $ 5,678,649 </t>
        </is>
      </c>
    </row>
    <row r="5">
      <c r="A5" s="4" t="inlineStr">
        <is>
          <t>Schedule of Finite-Lived Intangible Assets, Future Amortization Expense [Table Text Block]</t>
        </is>
      </c>
      <c r="B5" s="4" t="inlineStr">
        <is>
          <t xml:space="preserve"> 2021 $ 866,629 2022 866,629 2023 866,629 2024 853,234 2025 142,205 Balance December 31, 2020 $ 3,595,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2020 December 31, 2019 Accrued professional fees $ 268,435 $ 276,239 PayOnline accrual 61,719 69,039 Accrued interest 409,525 43,021 Accrued bonus 1,690,556 1,318,060 Accrued foreign taxes (12,336 ) 2,064 Other accrued expenses 2,186,197 91,921 Total accrued expenses $ 4,604,097 $ 1,800,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December 31, 2019 RBL Capital Group, LLC $ 9,431,157 $ 9,431,157 SBA Loan - EIDL 159,899 - SBA Loan - PPP 491,493 - Subtotal 10,082,549 9,431,157 Less: deferred loan costs (138,944 ) (179,610 ) Subtotal 9,943,605 9,251,547 Less: current portion (1,330,018 ) (909,086 ) Long term debt $ 8,613,587 $ 8,342,461 </t>
        </is>
      </c>
    </row>
    <row r="5">
      <c r="A5" s="4" t="inlineStr">
        <is>
          <t>Schedule of Maturities of Long-term Debt [Table Text Block]</t>
        </is>
      </c>
      <c r="B5" s="4" t="inlineStr">
        <is>
          <t xml:space="preserve"> 2021 1,330,018 2022 8,574,057 2023 5,514 2024 5,514 2025 167,446 Balance December 31, 2020 $ 10,082,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Total Undiscounted future minimum lease payments: 2021 $ 229,589 2022 230,660 2023 231,764 2024 222,926 2025 129,250 Total $ 1,044,189 Amount representing imputed interest (242,596 ) Total operating lease liability 801,593 Current portion of operating lease liability (140,973 ) Operating Lease Liability, non-current $ 660,621 As of December 31, 2020 Remaining term on Leases 4.00 Incremental borrowing rate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December 31, December 31, 2020 2019 United States (5,817,126 ) (5,350,774 ) Foreign (102,768 ) 26,125 (5,919,894 ) (5,324,649 )</t>
        </is>
      </c>
    </row>
    <row r="5">
      <c r="A5" s="4" t="inlineStr">
        <is>
          <t>Schedule of Effective Income Tax Rate Reconciliation [Table Text Block]</t>
        </is>
      </c>
      <c r="B5" s="4" t="inlineStr">
        <is>
          <t xml:space="preserve"> December 31, December 31, 2020 2019 U. S. Federal statutory income tax rate 21.00 % 21.00 % State income tax, net of federal tax benefit 4.28 % 4.37 % Currency translation adjustment -0.01 % 0.00 % Foreign income tax -0.36 % -1.31 % Difference in foreign tax rates 0.00 0.00 Change in valuation allowance (25.29 )% (25.39 )% Change in tax rates - - Effective income tax rate (0.36 )% (1.31 )%</t>
        </is>
      </c>
    </row>
    <row r="6">
      <c r="A6" s="4" t="inlineStr">
        <is>
          <t>Schedule of Deferred Tax Assets and Liabilities [Table Text Block]</t>
        </is>
      </c>
      <c r="B6" s="4" t="inlineStr">
        <is>
          <t xml:space="preserve"> December 31, December 31, 2020 2019 Deferred tax assets: Net operating loss carry forwards 19,006,668 18,234,015 Stock based compensation 231,984 162,199 Basis difference in goodwill 524,823 829,009 Basis difference in fixed assets 1,589 3,786 Basis difference in intangible assets 2,278,085 1,968,335 Allowance for bad debt (US) - - Stock price guarantee adjustment - - Valuation allowance for deferred tax assets (22,043,149 ) (21,197,343 ) Total deferred tax assets - - Deferred tax liabilities: Basis difference in goodwill - - Basis difference in fixed assets - - Basis difference in intangible assets - - Total deferred tax liabilities - - Net deferred tax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001</v>
      </c>
      <c r="C2" s="8"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01</v>
      </c>
      <c r="C6" s="8" t="n">
        <v>0.0001</v>
      </c>
    </row>
    <row r="7">
      <c r="A7" s="4" t="inlineStr">
        <is>
          <t>Common stock shares authorized (in shares)</t>
        </is>
      </c>
      <c r="B7" s="5" t="n">
        <v>100000000</v>
      </c>
      <c r="C7" s="5" t="n">
        <v>100000000</v>
      </c>
    </row>
    <row r="8">
      <c r="A8" s="4" t="inlineStr">
        <is>
          <t>Common stock, shares issued (in shares)</t>
        </is>
      </c>
      <c r="B8" s="5" t="n">
        <v>4997349</v>
      </c>
      <c r="C8" s="5" t="n">
        <v>4111082</v>
      </c>
    </row>
    <row r="9">
      <c r="A9" s="4" t="inlineStr">
        <is>
          <t>Common stock, shares outstanding (in shares)</t>
        </is>
      </c>
      <c r="B9" s="5" t="n">
        <v>4997349</v>
      </c>
      <c r="C9" s="5" t="n">
        <v>411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2020 Revenues 2020 Long-Lived Assets 2019 Revenues 2019 Long-Lived Assets North America $ 62,556,698 $ 12,421,144 $ 61,778,002 $ 13,325,444 Russia and CIS 3,148,424 1,028,796 3,221,609 1,048,801 Twelve months ended December 31, 2020 North American Transaction Solutions International Transaction Solutions Corp Exp &amp; Eliminations Total Net revenues $ 62,556,698 $ 3,148,424 $ - $ 65,705,122 Cost of revenues 53,593,342 2,268,061 - 55,861,403 Gross Margin 8,963,356 880,363 - 9,843,719 Gross margin % 14 % 28 % - 15 % Selling, general and administrative 2,717,009 974,680 3,324,355 7,016,044 Non-cash compensation - - 2,718,152 2,718,152 Provision for bad debt 1,563,847 2,957 - 1,566,804 Depreciation and amortization 3,013,256 22,543 - 3,035,799 Interest expense (income), net 1,398,617 - 48,023 1,446,640 Gain on disposition (13,500 ) - - (13,500 ) Other expense (income) (18,455 ) 4,491 64,232 50,268 Net (loss) income for segment $ 302,582 $ (124,308 ) $ (6,154,762 ) $ (5,976,488 ) Goodwill 6,671,750 1,009,436 - 7,681,186 Other segment assets 18,777,772 367,771 - 19,145,544 Total segment assets $ 25,449,522 $ 1,377,207 $ - $ 26,826,730 Twelve months ended December 31, 2019 North American Transaction Solutions International Transaction Solutions Corp Exp &amp; Eliminations Total Net revenues $ 61,778,002 $ 3,221,609 $ - $ 64,999,611 Cost of revenues 52,395,752 2,325,958 - 54,721,710 Gross Margin 9,382,250 895,651 - 10,277,901 Gross margin % 15 % 28 % - 16 % Selling, general and administrative 2,587,411 1,077,294 5,677,079 9,341,784 Non-cash compensation 48,433 - 2,002,429 2,050,862 Provision for bad debt 1,369,015 (18,838 ) - 1,350,177 Depreciation and amortization 3,084,013 36,230 - 3,120,243 Interest expense (income), net 1,069,506 282 42,739 1,112,527 Impairment charge relating to goodwill - 1,326,566 - 1,326,566 Other (income) expense 300,225 (1,482,196 ) (277,644 ) (1,459,615 ) Net (loss) income for segment $ 923,647 $ (43,687 ) $ (7,444,603 ) $ (6,564,643 ) Goodwill 6,671,750 1,009,436 - 7,681,186 Other segment assets 14,906,737 451,225 - 15,357,962 Total segment assets $ 21,578,487 $ 1,460,661 $ - $ 23,039,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Operations (Details Textual)</t>
        </is>
      </c>
      <c r="B1" s="2" t="inlineStr">
        <is>
          <t>12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 - Liquidity and Going Concern Considerations (Details Textual) - USD ($)</t>
        </is>
      </c>
      <c r="B1" s="2" t="inlineStr">
        <is>
          <t>Jan. 15, 2021</t>
        </is>
      </c>
      <c r="C1" s="2" t="inlineStr">
        <is>
          <t>Dec. 30, 2020</t>
        </is>
      </c>
      <c r="D1" s="2" t="inlineStr">
        <is>
          <t>Sep. 25, 2020</t>
        </is>
      </c>
      <c r="E1" s="2" t="inlineStr">
        <is>
          <t>Aug. 21, 2020</t>
        </is>
      </c>
      <c r="F1" s="2" t="inlineStr">
        <is>
          <t>Aug. 11, 2020</t>
        </is>
      </c>
      <c r="G1" s="2" t="inlineStr">
        <is>
          <t>Apr. 28, 2020</t>
        </is>
      </c>
      <c r="H1" s="2" t="inlineStr">
        <is>
          <t>Mar. 27, 2020</t>
        </is>
      </c>
      <c r="I1" s="2" t="inlineStr">
        <is>
          <t>Jan. 31, 2021</t>
        </is>
      </c>
      <c r="J1" s="2" t="inlineStr">
        <is>
          <t>Dec. 31, 2020</t>
        </is>
      </c>
      <c r="K1" s="2" t="inlineStr">
        <is>
          <t>Dec. 31, 2019</t>
        </is>
      </c>
      <c r="L1" s="2" t="inlineStr">
        <is>
          <t>Mar. 31, 2021</t>
        </is>
      </c>
      <c r="M1" s="2" t="inlineStr">
        <is>
          <t>Sep. 30, 2020</t>
        </is>
      </c>
      <c r="N1" s="2" t="inlineStr">
        <is>
          <t>Aug. 03, 2020</t>
        </is>
      </c>
    </row>
    <row r="2">
      <c r="A2" s="4" t="inlineStr">
        <is>
          <t>Net Income (Loss) Attributable to Parent, Total</t>
        </is>
      </c>
      <c r="J2" s="7" t="n">
        <v>-5941434</v>
      </c>
      <c r="K2" s="7" t="n">
        <v>-6458382</v>
      </c>
    </row>
    <row r="3">
      <c r="A3" s="4" t="inlineStr">
        <is>
          <t>Retained Earnings (Accumulated Deficit), Ending Balance</t>
        </is>
      </c>
      <c r="J3" s="5" t="n">
        <v>-184692067</v>
      </c>
      <c r="K3" s="5" t="n">
        <v>-178750634</v>
      </c>
    </row>
    <row r="4">
      <c r="A4" s="4" t="inlineStr">
        <is>
          <t>Working Capital</t>
        </is>
      </c>
      <c r="J4" s="5" t="n">
        <v>-1700000</v>
      </c>
    </row>
    <row r="5">
      <c r="A5" s="4" t="inlineStr">
        <is>
          <t>Long-term Debt, Gross</t>
        </is>
      </c>
      <c r="J5" s="5" t="n">
        <v>10082549</v>
      </c>
      <c r="K5" s="5" t="n">
        <v>9431157</v>
      </c>
    </row>
    <row r="6">
      <c r="A6" s="4" t="inlineStr">
        <is>
          <t>Sale of Promissory Note, Periodic Purchase Amount</t>
        </is>
      </c>
      <c r="H6" s="7" t="n">
        <v>148000</v>
      </c>
    </row>
    <row r="7">
      <c r="A7" s="4" t="inlineStr">
        <is>
          <t>Other Accrued Liabilities, Current</t>
        </is>
      </c>
      <c r="J7" s="5" t="n">
        <v>2186197</v>
      </c>
      <c r="K7" s="7" t="n">
        <v>91921</v>
      </c>
    </row>
    <row r="8">
      <c r="A8" s="4" t="inlineStr">
        <is>
          <t>Tranche from ESOUSA Agreement [Member]</t>
        </is>
      </c>
    </row>
    <row r="9">
      <c r="A9" s="4" t="inlineStr">
        <is>
          <t>Other Accrued Liabilities, Current</t>
        </is>
      </c>
      <c r="M9" s="7" t="n">
        <v>145000</v>
      </c>
    </row>
    <row r="10">
      <c r="A10" s="4" t="inlineStr">
        <is>
          <t>Esousa Holdings LLC [Member]</t>
        </is>
      </c>
    </row>
    <row r="11">
      <c r="A11" s="4" t="inlineStr">
        <is>
          <t>Sale of Promissory Note, Percent of Gross Proceeds of Equity Sale Used to Finance Purchase of Note</t>
        </is>
      </c>
      <c r="H11" s="4" t="inlineStr">
        <is>
          <t>88.00%</t>
        </is>
      </c>
    </row>
    <row r="12">
      <c r="A12" s="4" t="inlineStr">
        <is>
          <t>Sale of Promissory Note, Periodic Purchase Amount</t>
        </is>
      </c>
      <c r="H12" s="7" t="n">
        <v>148000</v>
      </c>
    </row>
    <row r="13">
      <c r="A13" s="4" t="inlineStr">
        <is>
          <t>Proceeds from Sale of Notes Payable</t>
        </is>
      </c>
      <c r="G13" s="7" t="n">
        <v>143000</v>
      </c>
      <c r="H13" s="5" t="n">
        <v>148000</v>
      </c>
    </row>
    <row r="14">
      <c r="A14" s="4" t="inlineStr">
        <is>
          <t>Stock Issued During Period, Shares, New Issues (in shares)</t>
        </is>
      </c>
      <c r="D14" s="5" t="n">
        <v>50000</v>
      </c>
      <c r="E14" s="5" t="n">
        <v>45654</v>
      </c>
      <c r="F14" s="5" t="n">
        <v>66190</v>
      </c>
      <c r="G14" s="5" t="n">
        <v>65862</v>
      </c>
    </row>
    <row r="15">
      <c r="A15" s="4" t="inlineStr">
        <is>
          <t>Esousa Holdings LLC [Member] | Subsequent Event [Member]</t>
        </is>
      </c>
    </row>
    <row r="16">
      <c r="A16" s="4" t="inlineStr">
        <is>
          <t>Stock Issued During Period, Shares, New Issues (in shares)</t>
        </is>
      </c>
      <c r="I16" s="5" t="n">
        <v>200000</v>
      </c>
    </row>
    <row r="17">
      <c r="A17" s="4" t="inlineStr">
        <is>
          <t>RBL Capital Group, LLC [Member]</t>
        </is>
      </c>
    </row>
    <row r="18">
      <c r="A18" s="4" t="inlineStr">
        <is>
          <t>Proceeds from Sale of Notes Payable</t>
        </is>
      </c>
      <c r="C18" s="7" t="n">
        <v>1960000</v>
      </c>
      <c r="D18" s="7" t="n">
        <v>426000</v>
      </c>
      <c r="E18" s="7" t="n">
        <v>401000</v>
      </c>
      <c r="F18" s="7" t="n">
        <v>707000</v>
      </c>
      <c r="G18" s="7" t="n">
        <v>143000</v>
      </c>
      <c r="H18" s="5" t="n">
        <v>148000</v>
      </c>
    </row>
    <row r="19">
      <c r="A19" s="4" t="inlineStr">
        <is>
          <t>Stock Issued During Period, Shares, New Issues (in shares)</t>
        </is>
      </c>
      <c r="C19" s="5" t="n">
        <v>200000</v>
      </c>
    </row>
    <row r="20">
      <c r="A20" s="4" t="inlineStr">
        <is>
          <t>Receivable with Imputed Interest, Face Amount</t>
        </is>
      </c>
      <c r="C20" s="7" t="n">
        <v>500000</v>
      </c>
    </row>
    <row r="21">
      <c r="A21" s="4" t="inlineStr">
        <is>
          <t>Receivable with Imputed Interest, Effective Yield (Interest Rate)</t>
        </is>
      </c>
      <c r="C21" s="4" t="inlineStr">
        <is>
          <t>14.00%</t>
        </is>
      </c>
    </row>
    <row r="22">
      <c r="A22" s="4" t="inlineStr">
        <is>
          <t>RBL Capital Group, LLC [Member] | Tranche from ESOUSA Agreement [Member]</t>
        </is>
      </c>
    </row>
    <row r="23">
      <c r="A23" s="4" t="inlineStr">
        <is>
          <t>Other Accrued Liabilities, Current</t>
        </is>
      </c>
      <c r="J23" s="7" t="n">
        <v>2000000</v>
      </c>
    </row>
    <row r="24">
      <c r="A24" s="4" t="inlineStr">
        <is>
          <t>Mullen [Member]</t>
        </is>
      </c>
    </row>
    <row r="25">
      <c r="A25" s="4" t="inlineStr">
        <is>
          <t>Receivable with Imputed Interest, Face Amount</t>
        </is>
      </c>
      <c r="F25" s="7" t="n">
        <v>500000</v>
      </c>
    </row>
    <row r="26">
      <c r="A26" s="4" t="inlineStr">
        <is>
          <t>Receivable with Imputed Interest, Effective Yield (Interest Rate)</t>
        </is>
      </c>
      <c r="F26" s="4" t="inlineStr">
        <is>
          <t>14.00%</t>
        </is>
      </c>
    </row>
    <row r="27">
      <c r="A27" s="4" t="inlineStr">
        <is>
          <t>Mullen [Member] | Subsequent Event [Member]</t>
        </is>
      </c>
    </row>
    <row r="28">
      <c r="A28" s="4" t="inlineStr">
        <is>
          <t>Registration Filing, Late Fee Per Day</t>
        </is>
      </c>
      <c r="B28" s="7" t="n">
        <v>13333</v>
      </c>
    </row>
    <row r="29">
      <c r="A29" s="4" t="inlineStr">
        <is>
          <t>Registration Filing, Late Fees Owed</t>
        </is>
      </c>
      <c r="L29" s="7" t="n">
        <v>1000000</v>
      </c>
    </row>
    <row r="30">
      <c r="A30" s="4" t="inlineStr">
        <is>
          <t>Promissory Note Issued to RBL Capital Group [Member]</t>
        </is>
      </c>
    </row>
    <row r="31">
      <c r="A31" s="4" t="inlineStr">
        <is>
          <t>Long-term Debt, Gross</t>
        </is>
      </c>
      <c r="H31" s="7" t="n">
        <v>2000000</v>
      </c>
      <c r="N31" s="7" t="n">
        <v>1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0</t>
        </is>
      </c>
      <c r="C2" s="2" t="inlineStr">
        <is>
          <t>Dec. 31, 2019</t>
        </is>
      </c>
    </row>
    <row r="3">
      <c r="A3" s="4" t="inlineStr">
        <is>
          <t>Cash, Uninsured Amount</t>
        </is>
      </c>
      <c r="B3" s="7" t="n">
        <v>3700000</v>
      </c>
      <c r="C3" s="7" t="n">
        <v>134000</v>
      </c>
    </row>
    <row r="4">
      <c r="A4" s="4" t="inlineStr">
        <is>
          <t>Inventory Write-down</t>
        </is>
      </c>
      <c r="B4" s="5" t="n">
        <v>333000</v>
      </c>
      <c r="C4" s="5" t="n">
        <v>334000</v>
      </c>
    </row>
    <row r="5">
      <c r="A5" s="4" t="inlineStr">
        <is>
          <t>Impairment of Intangible Assets, Finite-lived</t>
        </is>
      </c>
      <c r="B5" s="5" t="n">
        <v>0</v>
      </c>
      <c r="C5" s="5" t="n">
        <v>0</v>
      </c>
    </row>
    <row r="6">
      <c r="A6" s="4" t="inlineStr">
        <is>
          <t>Goodwill, Impairment Loss</t>
        </is>
      </c>
      <c r="B6" s="5" t="n">
        <v>0</v>
      </c>
      <c r="C6" s="5" t="n">
        <v>1326566</v>
      </c>
    </row>
    <row r="7">
      <c r="A7" s="4" t="inlineStr">
        <is>
          <t>Payments to Acquire Intangible Assets</t>
        </is>
      </c>
      <c r="B7" s="5" t="n">
        <v>603533</v>
      </c>
      <c r="C7" s="5" t="n">
        <v>2313662</v>
      </c>
    </row>
    <row r="8">
      <c r="A8" s="4" t="inlineStr">
        <is>
          <t>Long-term Debt, Total</t>
        </is>
      </c>
      <c r="B8" s="7" t="n">
        <v>9943605</v>
      </c>
      <c r="C8" s="5" t="n">
        <v>9251547</v>
      </c>
    </row>
    <row r="9">
      <c r="A9" s="4" t="inlineStr">
        <is>
          <t>Open Tax Year</t>
        </is>
      </c>
      <c r="B9" s="4" t="inlineStr">
        <is>
          <t>2017 2018 2019</t>
        </is>
      </c>
    </row>
    <row r="10">
      <c r="A10" s="4" t="inlineStr">
        <is>
          <t>Advertising Expense</t>
        </is>
      </c>
      <c r="B10" s="7" t="n">
        <v>223000</v>
      </c>
      <c r="C10" s="5" t="n">
        <v>273000</v>
      </c>
    </row>
    <row r="11">
      <c r="A11" s="4" t="inlineStr">
        <is>
          <t>Share-based Payment Arrangement, Expense</t>
        </is>
      </c>
      <c r="B11" s="7" t="n">
        <v>2718152</v>
      </c>
      <c r="C11" s="7" t="n">
        <v>2050862</v>
      </c>
    </row>
    <row r="12">
      <c r="A12" s="4" t="inlineStr">
        <is>
          <t>Client Acquisition Costs [Member]</t>
        </is>
      </c>
    </row>
    <row r="13">
      <c r="A13" s="4" t="inlineStr">
        <is>
          <t>Finite-Lived Intangible Asset, Useful Life (Year)</t>
        </is>
      </c>
      <c r="B13" s="4" t="inlineStr">
        <is>
          <t>4 years</t>
        </is>
      </c>
      <c r="C13" s="4" t="inlineStr">
        <is>
          <t>4 years</t>
        </is>
      </c>
    </row>
    <row r="14">
      <c r="A14" s="4" t="inlineStr">
        <is>
          <t>Payments to Acquire Intangible Assets</t>
        </is>
      </c>
      <c r="B14" s="7" t="n">
        <v>600000</v>
      </c>
      <c r="C14" s="7" t="n">
        <v>1900000</v>
      </c>
    </row>
    <row r="15">
      <c r="A15" s="4" t="inlineStr">
        <is>
          <t>Other Current Assets [Member]</t>
        </is>
      </c>
    </row>
    <row r="16">
      <c r="A16" s="4" t="inlineStr">
        <is>
          <t>Prepaid PCI Annual Fees</t>
        </is>
      </c>
      <c r="B16" s="5" t="n">
        <v>298000</v>
      </c>
      <c r="C16" s="5" t="n">
        <v>345000</v>
      </c>
    </row>
    <row r="17">
      <c r="A17" s="4" t="inlineStr">
        <is>
          <t>Prepaid Annual Fee Commissions</t>
        </is>
      </c>
      <c r="B17" s="7" t="n">
        <v>708000</v>
      </c>
      <c r="C17" s="5" t="n">
        <v>663000</v>
      </c>
    </row>
    <row r="18">
      <c r="A18" s="4" t="inlineStr">
        <is>
          <t>Weighted Average [Member]</t>
        </is>
      </c>
    </row>
    <row r="19">
      <c r="A19" s="4" t="inlineStr">
        <is>
          <t>Merchant Contracts, Term (Year)</t>
        </is>
      </c>
      <c r="B19" s="4" t="inlineStr">
        <is>
          <t>3 years</t>
        </is>
      </c>
    </row>
    <row r="20">
      <c r="A20" s="4" t="inlineStr">
        <is>
          <t>Russia and Cayman Islands [Member]</t>
        </is>
      </c>
    </row>
    <row r="21">
      <c r="A21" s="4" t="inlineStr">
        <is>
          <t>Cash, Uninsured Amount</t>
        </is>
      </c>
      <c r="B21" s="7" t="n">
        <v>43000</v>
      </c>
      <c r="C21" s="7" t="n">
        <v>3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Restricted Cash (Details) - USD ($)</t>
        </is>
      </c>
      <c r="B1" s="2" t="inlineStr">
        <is>
          <t>Dec. 31, 2020</t>
        </is>
      </c>
      <c r="C1" s="2" t="inlineStr">
        <is>
          <t>Dec. 31, 2019</t>
        </is>
      </c>
    </row>
    <row r="2">
      <c r="A2" s="4" t="inlineStr">
        <is>
          <t>Cash on consolidated balance sheet</t>
        </is>
      </c>
      <c r="B2" s="7" t="n">
        <v>4541013</v>
      </c>
      <c r="C2" s="7" t="n">
        <v>486604</v>
      </c>
    </row>
    <row r="3">
      <c r="A3" s="4" t="inlineStr">
        <is>
          <t>Restricted cash</t>
        </is>
      </c>
      <c r="B3" s="5" t="n">
        <v>780998</v>
      </c>
      <c r="C3" s="5" t="n">
        <v>629651</v>
      </c>
    </row>
    <row r="4">
      <c r="A4" s="4" t="inlineStr">
        <is>
          <t>Total cash and restricted cash</t>
        </is>
      </c>
      <c r="B4" s="7" t="n">
        <v>5322011</v>
      </c>
      <c r="C4" s="7" t="n">
        <v>11162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Effect of Point-of-sale Equipment on Other Current Assets (Details) - USD ($)</t>
        </is>
      </c>
      <c r="B1" s="2" t="inlineStr">
        <is>
          <t>12 Months Ended</t>
        </is>
      </c>
    </row>
    <row r="2">
      <c r="B2" s="2" t="inlineStr">
        <is>
          <t>Dec. 31, 2020</t>
        </is>
      </c>
      <c r="C2" s="2" t="inlineStr">
        <is>
          <t>Dec. 31, 2019</t>
        </is>
      </c>
    </row>
    <row r="3">
      <c r="A3" s="4" t="inlineStr">
        <is>
          <t>Balance</t>
        </is>
      </c>
      <c r="B3" s="7" t="n">
        <v>463000</v>
      </c>
      <c r="C3" s="7" t="n">
        <v>525000</v>
      </c>
    </row>
    <row r="4">
      <c r="A4" s="4" t="inlineStr">
        <is>
          <t>Purchases</t>
        </is>
      </c>
      <c r="B4" s="5" t="n">
        <v>248000</v>
      </c>
      <c r="C4" s="5" t="n">
        <v>272000</v>
      </c>
    </row>
    <row r="5">
      <c r="A5" s="4" t="inlineStr">
        <is>
          <t>Amortization</t>
        </is>
      </c>
      <c r="B5" s="5" t="n">
        <v>-333000</v>
      </c>
      <c r="C5" s="5" t="n">
        <v>-334000</v>
      </c>
    </row>
    <row r="6">
      <c r="A6" s="4" t="inlineStr">
        <is>
          <t>Balance</t>
        </is>
      </c>
      <c r="B6" s="7" t="n">
        <v>378000</v>
      </c>
      <c r="C6" s="7" t="n">
        <v>46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4 - Due From Mullen (Details Textual) - USD ($)</t>
        </is>
      </c>
      <c r="B1" s="2" t="inlineStr">
        <is>
          <t>Dec. 30, 2020</t>
        </is>
      </c>
      <c r="C1" s="2" t="inlineStr">
        <is>
          <t>Aug. 11, 2020</t>
        </is>
      </c>
      <c r="D1" s="2" t="inlineStr">
        <is>
          <t>Mar. 31, 2021</t>
        </is>
      </c>
    </row>
    <row r="2">
      <c r="A2" s="4" t="inlineStr">
        <is>
          <t>RBL Capital Group, LLC [Member]</t>
        </is>
      </c>
    </row>
    <row r="3">
      <c r="A3" s="4" t="inlineStr">
        <is>
          <t>Proceeds from Notes Payable, Total</t>
        </is>
      </c>
      <c r="C3" s="7" t="n">
        <v>500000</v>
      </c>
    </row>
    <row r="4">
      <c r="A4" s="4" t="inlineStr">
        <is>
          <t>Receivable with Imputed Interest, Face Amount</t>
        </is>
      </c>
      <c r="B4" s="7" t="n">
        <v>500000</v>
      </c>
    </row>
    <row r="5">
      <c r="A5" s="4" t="inlineStr">
        <is>
          <t>Receivable with Imputed Interest, Effective Yield (Interest Rate)</t>
        </is>
      </c>
      <c r="B5" s="4" t="inlineStr">
        <is>
          <t>14.00%</t>
        </is>
      </c>
    </row>
    <row r="6">
      <c r="A6" s="4" t="inlineStr">
        <is>
          <t>Mullen [Member]</t>
        </is>
      </c>
    </row>
    <row r="7">
      <c r="A7" s="4" t="inlineStr">
        <is>
          <t>Receivable with Imputed Interest, Face Amount</t>
        </is>
      </c>
      <c r="C7" s="7" t="n">
        <v>500000</v>
      </c>
    </row>
    <row r="8">
      <c r="A8" s="4" t="inlineStr">
        <is>
          <t>Receivable with Imputed Interest, Effective Yield (Interest Rate)</t>
        </is>
      </c>
      <c r="C8" s="4" t="inlineStr">
        <is>
          <t>14.00%</t>
        </is>
      </c>
    </row>
    <row r="9">
      <c r="A9" s="4" t="inlineStr">
        <is>
          <t>Mullen [Member] | Subsequent Event [Member]</t>
        </is>
      </c>
    </row>
    <row r="10">
      <c r="A10" s="4" t="inlineStr">
        <is>
          <t>Registration Filing, Late Fees Owed</t>
        </is>
      </c>
      <c r="D10" s="7"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Accounts Receivable (Details Textual) - USD ($)</t>
        </is>
      </c>
      <c r="B1" s="2" t="inlineStr">
        <is>
          <t>Dec. 31, 2020</t>
        </is>
      </c>
      <c r="C1" s="2" t="inlineStr">
        <is>
          <t>Dec. 31, 2019</t>
        </is>
      </c>
    </row>
    <row r="2">
      <c r="A2" s="4" t="inlineStr">
        <is>
          <t>Accounts Receivable, after Allowance for Credit Loss, Current, Total</t>
        </is>
      </c>
      <c r="B2" s="7" t="n">
        <v>7109173</v>
      </c>
      <c r="C2" s="7" t="n">
        <v>6560928</v>
      </c>
    </row>
    <row r="3">
      <c r="A3" s="4" t="inlineStr">
        <is>
          <t>Accounts Receivable, Allowance for Credit Loss, Current</t>
        </is>
      </c>
      <c r="B3" s="5" t="n">
        <v>214000</v>
      </c>
      <c r="C3" s="5" t="n">
        <v>214000</v>
      </c>
    </row>
    <row r="4">
      <c r="A4" s="4" t="inlineStr">
        <is>
          <t>North American Credit Card Processing [Member]</t>
        </is>
      </c>
    </row>
    <row r="5">
      <c r="A5" s="4" t="inlineStr">
        <is>
          <t>Accounts Receivable, after Allowance for Credit Loss, Current, Total</t>
        </is>
      </c>
      <c r="B5" s="5" t="n">
        <v>300000</v>
      </c>
      <c r="C5" s="5" t="n">
        <v>400000</v>
      </c>
    </row>
    <row r="6">
      <c r="A6" s="4" t="inlineStr">
        <is>
          <t>Non-US [Member]</t>
        </is>
      </c>
    </row>
    <row r="7">
      <c r="A7" s="4" t="inlineStr">
        <is>
          <t>Accounts Receivable, after Allowance for Credit Loss, Current, Total</t>
        </is>
      </c>
      <c r="B7" s="7" t="n">
        <v>6700000</v>
      </c>
      <c r="C7" s="7" t="n">
        <v>6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0</t>
        </is>
      </c>
      <c r="C2" s="2" t="inlineStr">
        <is>
          <t>Dec. 31, 2019</t>
        </is>
      </c>
    </row>
    <row r="3">
      <c r="A3" s="4" t="inlineStr">
        <is>
          <t>Finite-Lived Intangible Assets, Net, Ending Balance</t>
        </is>
      </c>
      <c r="B3" s="7" t="n">
        <v>3595326</v>
      </c>
      <c r="C3" s="7" t="n">
        <v>5678649</v>
      </c>
    </row>
    <row r="4">
      <c r="A4" s="4" t="inlineStr">
        <is>
          <t>Amortization of Intangible Assets, Total</t>
        </is>
      </c>
      <c r="B4" s="7" t="n">
        <v>2600000</v>
      </c>
      <c r="C4" s="7" t="n">
        <v>2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6 - Intangible Assets - Intangible Assets (Details) - USD ($)</t>
        </is>
      </c>
      <c r="B1" s="2" t="inlineStr">
        <is>
          <t>12 Months Ended</t>
        </is>
      </c>
    </row>
    <row r="2">
      <c r="B2" s="2" t="inlineStr">
        <is>
          <t>Dec. 31, 2020</t>
        </is>
      </c>
      <c r="C2" s="2" t="inlineStr">
        <is>
          <t>Dec. 31, 2019</t>
        </is>
      </c>
    </row>
    <row r="3">
      <c r="A3" s="4" t="inlineStr">
        <is>
          <t>Intangible assets, cost</t>
        </is>
      </c>
      <c r="B3" s="7" t="n">
        <v>20524925</v>
      </c>
      <c r="C3" s="7" t="n">
        <v>19886967</v>
      </c>
    </row>
    <row r="4">
      <c r="A4" s="4" t="inlineStr">
        <is>
          <t>Intangible assets, accumulated amortization</t>
        </is>
      </c>
      <c r="B4" s="5" t="n">
        <v>-16913379</v>
      </c>
      <c r="C4" s="5" t="n">
        <v>-14208318</v>
      </c>
    </row>
    <row r="5">
      <c r="A5" s="4" t="inlineStr">
        <is>
          <t>Intangible assets, carrying value</t>
        </is>
      </c>
      <c r="B5" s="5" t="n">
        <v>3595326</v>
      </c>
      <c r="C5" s="5" t="n">
        <v>5678649</v>
      </c>
    </row>
    <row r="6">
      <c r="A6" s="4" t="inlineStr">
        <is>
          <t>Computer Software, Intangible Asset [Member]</t>
        </is>
      </c>
    </row>
    <row r="7">
      <c r="A7" s="4" t="inlineStr">
        <is>
          <t>Intangible assets, cost</t>
        </is>
      </c>
      <c r="B7" s="5" t="n">
        <v>2378248</v>
      </c>
      <c r="C7" s="5" t="n">
        <v>2343888</v>
      </c>
    </row>
    <row r="8">
      <c r="A8" s="4" t="inlineStr">
        <is>
          <t>Intangible assets, accumulated amortization</t>
        </is>
      </c>
      <c r="B8" s="5" t="n">
        <v>-2321843</v>
      </c>
      <c r="C8" s="5" t="n">
        <v>-2240695</v>
      </c>
    </row>
    <row r="9">
      <c r="A9" s="4" t="inlineStr">
        <is>
          <t>Intangible assets, carrying value</t>
        </is>
      </c>
      <c r="B9" s="7" t="n">
        <v>40185</v>
      </c>
      <c r="C9" s="7" t="n">
        <v>103193</v>
      </c>
    </row>
    <row r="10">
      <c r="A10" s="4" t="inlineStr">
        <is>
          <t>Intangible assets, useful life (Year)</t>
        </is>
      </c>
      <c r="B10" s="4" t="inlineStr">
        <is>
          <t>3 years</t>
        </is>
      </c>
      <c r="C10" s="4" t="inlineStr">
        <is>
          <t>3 years</t>
        </is>
      </c>
    </row>
    <row r="11">
      <c r="A11" s="4" t="inlineStr">
        <is>
          <t>Portfolios and Client Lists [Member]</t>
        </is>
      </c>
    </row>
    <row r="12">
      <c r="A12" s="4" t="inlineStr">
        <is>
          <t>Intangible assets, cost</t>
        </is>
      </c>
      <c r="B12" s="7" t="n">
        <v>7714665</v>
      </c>
      <c r="C12" s="7" t="n">
        <v>7714665</v>
      </c>
    </row>
    <row r="13">
      <c r="A13" s="4" t="inlineStr">
        <is>
          <t>Intangible assets, accumulated amortization</t>
        </is>
      </c>
      <c r="B13" s="5" t="n">
        <v>-6776317</v>
      </c>
      <c r="C13" s="5" t="n">
        <v>-5614880</v>
      </c>
    </row>
    <row r="14">
      <c r="A14" s="4" t="inlineStr">
        <is>
          <t>Intangible assets, carrying value</t>
        </is>
      </c>
      <c r="B14" s="7" t="n">
        <v>938348</v>
      </c>
      <c r="C14" s="7" t="n">
        <v>2099785</v>
      </c>
    </row>
    <row r="15">
      <c r="A15" s="4" t="inlineStr">
        <is>
          <t>Intangible assets, useful life (Year)</t>
        </is>
      </c>
      <c r="B15" s="4" t="inlineStr">
        <is>
          <t>4 years</t>
        </is>
      </c>
      <c r="C15" s="4" t="inlineStr">
        <is>
          <t>4 years</t>
        </is>
      </c>
    </row>
    <row r="16">
      <c r="A16" s="4" t="inlineStr">
        <is>
          <t>Client Acquisition Costs [Member]</t>
        </is>
      </c>
    </row>
    <row r="17">
      <c r="A17" s="4" t="inlineStr">
        <is>
          <t>Intangible assets, cost</t>
        </is>
      </c>
      <c r="B17" s="7" t="n">
        <v>8841617</v>
      </c>
      <c r="C17" s="7" t="n">
        <v>8238018</v>
      </c>
    </row>
    <row r="18">
      <c r="A18" s="4" t="inlineStr">
        <is>
          <t>Intangible assets, accumulated amortization</t>
        </is>
      </c>
      <c r="B18" s="5" t="n">
        <v>-6224824</v>
      </c>
      <c r="C18" s="5" t="n">
        <v>-4762347</v>
      </c>
    </row>
    <row r="19">
      <c r="A19" s="4" t="inlineStr">
        <is>
          <t>Intangible assets, carrying value</t>
        </is>
      </c>
      <c r="B19" s="7" t="n">
        <v>2616794</v>
      </c>
      <c r="C19" s="7" t="n">
        <v>3475671</v>
      </c>
    </row>
    <row r="20">
      <c r="A20" s="4" t="inlineStr">
        <is>
          <t>Intangible assets, useful life (Year)</t>
        </is>
      </c>
      <c r="B20" s="4" t="inlineStr">
        <is>
          <t>4 years</t>
        </is>
      </c>
      <c r="C20" s="4" t="inlineStr">
        <is>
          <t>4 years</t>
        </is>
      </c>
    </row>
    <row r="21">
      <c r="A21" s="4" t="inlineStr">
        <is>
          <t>PCI Certifiction [Member]</t>
        </is>
      </c>
    </row>
    <row r="22">
      <c r="A22" s="4" t="inlineStr">
        <is>
          <t>Intangible assets, cost</t>
        </is>
      </c>
      <c r="B22" s="7" t="n">
        <v>449000</v>
      </c>
      <c r="C22" s="7" t="n">
        <v>449000</v>
      </c>
    </row>
    <row r="23">
      <c r="A23" s="4" t="inlineStr">
        <is>
          <t>Intangible assets, accumulated amortization</t>
        </is>
      </c>
      <c r="B23" s="5" t="n">
        <v>-449000</v>
      </c>
      <c r="C23" s="5" t="n">
        <v>-449000</v>
      </c>
    </row>
    <row r="24">
      <c r="A24" s="4" t="inlineStr">
        <is>
          <t>Intangible assets, carrying value</t>
        </is>
      </c>
      <c r="B24" s="4" t="inlineStr">
        <is>
          <t xml:space="preserve"> </t>
        </is>
      </c>
      <c r="C24" s="4" t="inlineStr">
        <is>
          <t xml:space="preserve"> </t>
        </is>
      </c>
    </row>
    <row r="25">
      <c r="A25" s="4" t="inlineStr">
        <is>
          <t>Intangible assets, useful life (Year)</t>
        </is>
      </c>
      <c r="B25" s="4" t="inlineStr">
        <is>
          <t>3 years</t>
        </is>
      </c>
      <c r="C25" s="4" t="inlineStr">
        <is>
          <t>3 years</t>
        </is>
      </c>
    </row>
    <row r="26">
      <c r="A26" s="4" t="inlineStr">
        <is>
          <t>Trademarks [Member]</t>
        </is>
      </c>
    </row>
    <row r="27">
      <c r="A27" s="4" t="inlineStr">
        <is>
          <t>Intangible assets, cost</t>
        </is>
      </c>
      <c r="B27" s="7" t="n">
        <v>703586</v>
      </c>
      <c r="C27" s="7" t="n">
        <v>703586</v>
      </c>
    </row>
    <row r="28">
      <c r="A28" s="4" t="inlineStr">
        <is>
          <t>Intangible assets, accumulated amortization</t>
        </is>
      </c>
      <c r="B28" s="5" t="n">
        <v>-703586</v>
      </c>
      <c r="C28" s="5" t="n">
        <v>-703586</v>
      </c>
    </row>
    <row r="29">
      <c r="A29" s="4" t="inlineStr">
        <is>
          <t>Intangible assets, carrying value</t>
        </is>
      </c>
      <c r="B29" s="4" t="inlineStr">
        <is>
          <t xml:space="preserve"> </t>
        </is>
      </c>
      <c r="C29" s="4" t="inlineStr">
        <is>
          <t xml:space="preserve"> </t>
        </is>
      </c>
    </row>
    <row r="30">
      <c r="A30" s="4" t="inlineStr">
        <is>
          <t>Intangible assets, useful life (Year)</t>
        </is>
      </c>
      <c r="B30" s="4" t="inlineStr">
        <is>
          <t>3 years</t>
        </is>
      </c>
      <c r="C30" s="4" t="inlineStr">
        <is>
          <t>3 years</t>
        </is>
      </c>
    </row>
    <row r="31">
      <c r="A31" s="4" t="inlineStr">
        <is>
          <t>Internet Domain Names [Member]</t>
        </is>
      </c>
    </row>
    <row r="32">
      <c r="A32" s="4" t="inlineStr">
        <is>
          <t>Intangible assets, cost</t>
        </is>
      </c>
      <c r="B32" s="7" t="n">
        <v>437810</v>
      </c>
      <c r="C32" s="7" t="n">
        <v>437810</v>
      </c>
    </row>
    <row r="33">
      <c r="A33" s="4" t="inlineStr">
        <is>
          <t>Intangible assets, accumulated amortization</t>
        </is>
      </c>
      <c r="B33" s="5" t="n">
        <v>-437810</v>
      </c>
      <c r="C33" s="5" t="n">
        <v>-437810</v>
      </c>
    </row>
    <row r="34">
      <c r="A34" s="4" t="inlineStr">
        <is>
          <t>Intangible assets, carrying value</t>
        </is>
      </c>
      <c r="B34" s="4" t="inlineStr">
        <is>
          <t xml:space="preserve"> </t>
        </is>
      </c>
      <c r="C34" s="4" t="inlineStr">
        <is>
          <t xml:space="preserve"> </t>
        </is>
      </c>
    </row>
    <row r="35">
      <c r="A35" s="4" t="inlineStr">
        <is>
          <t>Intangible assets, useful life (Year)</t>
        </is>
      </c>
      <c r="B35" s="4" t="inlineStr">
        <is>
          <t>3 years</t>
        </is>
      </c>
      <c r="C35"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Net revenues</t>
        </is>
      </c>
    </row>
    <row r="4">
      <c r="A4" s="4" t="inlineStr">
        <is>
          <t>Total Revenues</t>
        </is>
      </c>
      <c r="B4" s="7" t="n">
        <v>65705122</v>
      </c>
      <c r="C4" s="7" t="n">
        <v>64999611</v>
      </c>
    </row>
    <row r="5">
      <c r="A5" s="3" t="inlineStr">
        <is>
          <t>Costs and expenses:</t>
        </is>
      </c>
    </row>
    <row r="6">
      <c r="A6" s="4" t="inlineStr">
        <is>
          <t>Cost of service fees</t>
        </is>
      </c>
      <c r="B6" s="5" t="n">
        <v>55861403</v>
      </c>
      <c r="C6" s="5" t="n">
        <v>54721710</v>
      </c>
    </row>
    <row r="7">
      <c r="A7" s="4" t="inlineStr">
        <is>
          <t>Selling, general and administrative</t>
        </is>
      </c>
      <c r="B7" s="5" t="n">
        <v>7016044</v>
      </c>
      <c r="C7" s="5" t="n">
        <v>9341784</v>
      </c>
    </row>
    <row r="8">
      <c r="A8" s="4" t="inlineStr">
        <is>
          <t>Non-cash compensation</t>
        </is>
      </c>
      <c r="B8" s="5" t="n">
        <v>2718152</v>
      </c>
      <c r="C8" s="5" t="n">
        <v>2050862</v>
      </c>
    </row>
    <row r="9">
      <c r="A9" s="4" t="inlineStr">
        <is>
          <t>Bad debt expense</t>
        </is>
      </c>
      <c r="B9" s="5" t="n">
        <v>1566804</v>
      </c>
      <c r="C9" s="5" t="n">
        <v>1350177</v>
      </c>
    </row>
    <row r="10">
      <c r="A10" s="4" t="inlineStr">
        <is>
          <t>Depreciation and amortization</t>
        </is>
      </c>
      <c r="B10" s="5" t="n">
        <v>3035799</v>
      </c>
      <c r="C10" s="5" t="n">
        <v>3120243</v>
      </c>
    </row>
    <row r="11">
      <c r="A11" s="4" t="inlineStr">
        <is>
          <t>Total costs and operating expenses</t>
        </is>
      </c>
      <c r="B11" s="5" t="n">
        <v>70198202</v>
      </c>
      <c r="C11" s="5" t="n">
        <v>70584776</v>
      </c>
    </row>
    <row r="12">
      <c r="A12" s="4" t="inlineStr">
        <is>
          <t>Loss from operations</t>
        </is>
      </c>
      <c r="B12" s="5" t="n">
        <v>-4493080</v>
      </c>
      <c r="C12" s="5" t="n">
        <v>-5585165</v>
      </c>
    </row>
    <row r="13">
      <c r="A13" s="4" t="inlineStr">
        <is>
          <t>Interest expense</t>
        </is>
      </c>
      <c r="B13" s="5" t="n">
        <v>-1446640</v>
      </c>
      <c r="C13" s="5" t="n">
        <v>-1112527</v>
      </c>
    </row>
    <row r="14">
      <c r="A14" s="4" t="inlineStr">
        <is>
          <t>Other income (expense)</t>
        </is>
      </c>
      <c r="B14" s="5" t="n">
        <v>-50268</v>
      </c>
      <c r="C14" s="5" t="n">
        <v>1459615</v>
      </c>
    </row>
    <row r="15">
      <c r="A15" s="4" t="inlineStr">
        <is>
          <t>Impairment charge relating to goodwill</t>
        </is>
      </c>
      <c r="B15" s="5" t="n">
        <v>0</v>
      </c>
      <c r="C15" s="5" t="n">
        <v>-1326566</v>
      </c>
    </row>
    <row r="16">
      <c r="A16" s="4" t="inlineStr">
        <is>
          <t>Gain on disposition</t>
        </is>
      </c>
      <c r="B16" s="5" t="n">
        <v>13500</v>
      </c>
    </row>
    <row r="17">
      <c r="A17" s="4" t="inlineStr">
        <is>
          <t>Gain on disposition</t>
        </is>
      </c>
      <c r="C17" s="4" t="inlineStr">
        <is>
          <t xml:space="preserve"> </t>
        </is>
      </c>
    </row>
    <row r="18">
      <c r="A18" s="4" t="inlineStr">
        <is>
          <t>Net loss from continuing operations before income taxes</t>
        </is>
      </c>
      <c r="B18" s="5" t="n">
        <v>-5919894</v>
      </c>
      <c r="C18" s="5" t="n">
        <v>-5324649</v>
      </c>
    </row>
    <row r="19">
      <c r="A19" s="4" t="inlineStr">
        <is>
          <t>Income taxes</t>
        </is>
      </c>
      <c r="B19" s="4" t="inlineStr">
        <is>
          <t xml:space="preserve"> </t>
        </is>
      </c>
      <c r="C19" s="4" t="inlineStr">
        <is>
          <t xml:space="preserve"> </t>
        </is>
      </c>
    </row>
    <row r="20">
      <c r="A20" s="4" t="inlineStr">
        <is>
          <t>Net loss from continuing operations</t>
        </is>
      </c>
      <c r="B20" s="5" t="n">
        <v>-5976488</v>
      </c>
      <c r="C20" s="5" t="n">
        <v>-6564643</v>
      </c>
    </row>
    <row r="21">
      <c r="A21" s="4" t="inlineStr">
        <is>
          <t>Net income attributable to the non-controlling interest</t>
        </is>
      </c>
      <c r="B21" s="5" t="n">
        <v>35054</v>
      </c>
      <c r="C21" s="5" t="n">
        <v>106261</v>
      </c>
    </row>
    <row r="22">
      <c r="A22" s="4" t="inlineStr">
        <is>
          <t>Net loss attributable to Net Element, Inc. stockholders</t>
        </is>
      </c>
      <c r="B22" s="5" t="n">
        <v>-5941434</v>
      </c>
      <c r="C22" s="5" t="n">
        <v>-6458382</v>
      </c>
    </row>
    <row r="23">
      <c r="A23" s="4" t="inlineStr">
        <is>
          <t>Foreign currency translation</t>
        </is>
      </c>
      <c r="B23" s="5" t="n">
        <v>14777</v>
      </c>
      <c r="C23" s="5" t="n">
        <v>-42025</v>
      </c>
    </row>
    <row r="24">
      <c r="A24" s="4" t="inlineStr">
        <is>
          <t>Comprehensive loss attributable to common stockholders</t>
        </is>
      </c>
      <c r="B24" s="7" t="n">
        <v>-5926657</v>
      </c>
      <c r="C24" s="7" t="n">
        <v>-6500407</v>
      </c>
    </row>
    <row r="25">
      <c r="A25" s="4" t="inlineStr">
        <is>
          <t>Loss per share - basic and diluted (in dollars per share)</t>
        </is>
      </c>
      <c r="B25" s="9" t="n">
        <v>-1.34</v>
      </c>
      <c r="C25" s="9" t="n">
        <v>-1.6</v>
      </c>
    </row>
    <row r="26">
      <c r="A26" s="4" t="inlineStr">
        <is>
          <t>Weighted average number of common shares outstanding - basic and diluted (in shares)</t>
        </is>
      </c>
      <c r="B26" s="5" t="n">
        <v>4420777</v>
      </c>
      <c r="C26" s="5" t="n">
        <v>4041957</v>
      </c>
    </row>
    <row r="27">
      <c r="A27" s="4" t="inlineStr">
        <is>
          <t>Service Fees [Member]</t>
        </is>
      </c>
    </row>
    <row r="28">
      <c r="A28" s="3" t="inlineStr">
        <is>
          <t>Net revenues</t>
        </is>
      </c>
    </row>
    <row r="29">
      <c r="A29" s="4" t="inlineStr">
        <is>
          <t>Total Revenues</t>
        </is>
      </c>
      <c r="B29" s="7" t="n">
        <v>65705122</v>
      </c>
      <c r="C29" s="7" t="n">
        <v>64999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Aggregate Future Amortization Expense (Details) - USD ($)</t>
        </is>
      </c>
      <c r="B1" s="2" t="inlineStr">
        <is>
          <t>Dec. 31, 2020</t>
        </is>
      </c>
      <c r="C1" s="2" t="inlineStr">
        <is>
          <t>Dec. 31, 2019</t>
        </is>
      </c>
    </row>
    <row r="2">
      <c r="A2" s="4" t="inlineStr">
        <is>
          <t>2021</t>
        </is>
      </c>
      <c r="B2" s="7" t="n">
        <v>866629</v>
      </c>
    </row>
    <row r="3">
      <c r="A3" s="4" t="inlineStr">
        <is>
          <t>2022</t>
        </is>
      </c>
      <c r="B3" s="5" t="n">
        <v>866629</v>
      </c>
    </row>
    <row r="4">
      <c r="A4" s="4" t="inlineStr">
        <is>
          <t>2023</t>
        </is>
      </c>
      <c r="B4" s="5" t="n">
        <v>866629</v>
      </c>
    </row>
    <row r="5">
      <c r="A5" s="4" t="inlineStr">
        <is>
          <t>2024</t>
        </is>
      </c>
      <c r="B5" s="5" t="n">
        <v>853234</v>
      </c>
    </row>
    <row r="6">
      <c r="A6" s="4" t="inlineStr">
        <is>
          <t>2025</t>
        </is>
      </c>
      <c r="B6" s="5" t="n">
        <v>142205</v>
      </c>
    </row>
    <row r="7">
      <c r="A7" s="4" t="inlineStr">
        <is>
          <t>Balance</t>
        </is>
      </c>
      <c r="B7" s="7" t="n">
        <v>3595326</v>
      </c>
      <c r="C7" s="7" t="n">
        <v>56786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Accrued Expenses (Details Textual) - USD ($)</t>
        </is>
      </c>
      <c r="B1" s="2" t="inlineStr">
        <is>
          <t>Dec. 30, 2020</t>
        </is>
      </c>
      <c r="C1" s="2" t="inlineStr">
        <is>
          <t>Sep. 25, 2020</t>
        </is>
      </c>
      <c r="D1" s="2" t="inlineStr">
        <is>
          <t>Aug. 21, 2020</t>
        </is>
      </c>
      <c r="E1" s="2" t="inlineStr">
        <is>
          <t>Aug. 11, 2020</t>
        </is>
      </c>
      <c r="F1" s="2" t="inlineStr">
        <is>
          <t>Apr. 28, 2020</t>
        </is>
      </c>
      <c r="G1" s="2" t="inlineStr">
        <is>
          <t>Jan. 31, 2021</t>
        </is>
      </c>
      <c r="H1" s="2" t="inlineStr">
        <is>
          <t>Dec. 31, 2020</t>
        </is>
      </c>
      <c r="I1" s="2" t="inlineStr">
        <is>
          <t>Sep. 30, 2020</t>
        </is>
      </c>
      <c r="J1" s="2" t="inlineStr">
        <is>
          <t>Dec. 31, 2019</t>
        </is>
      </c>
    </row>
    <row r="2">
      <c r="A2" s="4" t="inlineStr">
        <is>
          <t>Accrued Liabilities, Current, Total</t>
        </is>
      </c>
      <c r="H2" s="7" t="n">
        <v>4604097</v>
      </c>
      <c r="J2" s="7" t="n">
        <v>1800344</v>
      </c>
    </row>
    <row r="3">
      <c r="A3" s="4" t="inlineStr">
        <is>
          <t>Other Accrued Liabilities, Current</t>
        </is>
      </c>
      <c r="H3" s="5" t="n">
        <v>2186197</v>
      </c>
      <c r="J3" s="5" t="n">
        <v>91921</v>
      </c>
    </row>
    <row r="4">
      <c r="A4" s="4" t="inlineStr">
        <is>
          <t>RBL Capital Group, LLC [Member]</t>
        </is>
      </c>
    </row>
    <row r="5">
      <c r="A5" s="4" t="inlineStr">
        <is>
          <t>Stock Issued During Period, Shares, New Issues (in shares)</t>
        </is>
      </c>
      <c r="B5" s="5" t="n">
        <v>200000</v>
      </c>
    </row>
    <row r="6">
      <c r="A6" s="4" t="inlineStr">
        <is>
          <t>Esousa Holdings LLC [Member]</t>
        </is>
      </c>
    </row>
    <row r="7">
      <c r="A7" s="4" t="inlineStr">
        <is>
          <t>Stock Issued During Period, Shares, New Issues (in shares)</t>
        </is>
      </c>
      <c r="C7" s="5" t="n">
        <v>50000</v>
      </c>
      <c r="D7" s="5" t="n">
        <v>45654</v>
      </c>
      <c r="E7" s="5" t="n">
        <v>66190</v>
      </c>
      <c r="F7" s="5" t="n">
        <v>65862</v>
      </c>
    </row>
    <row r="8">
      <c r="A8" s="4" t="inlineStr">
        <is>
          <t>Esousa Holdings LLC [Member] | Subsequent Event [Member]</t>
        </is>
      </c>
    </row>
    <row r="9">
      <c r="A9" s="4" t="inlineStr">
        <is>
          <t>Stock Issued During Period, Shares, New Issues (in shares)</t>
        </is>
      </c>
      <c r="G9" s="5" t="n">
        <v>200000</v>
      </c>
    </row>
    <row r="10">
      <c r="A10" s="4" t="inlineStr">
        <is>
          <t>Tranche from ESOUSA Agreement [Member]</t>
        </is>
      </c>
    </row>
    <row r="11">
      <c r="A11" s="4" t="inlineStr">
        <is>
          <t>Other Accrued Liabilities, Current</t>
        </is>
      </c>
      <c r="I11" s="7" t="n">
        <v>145000</v>
      </c>
    </row>
    <row r="12">
      <c r="A12" s="4" t="inlineStr">
        <is>
          <t>Tranche from ESOUSA Agreement [Member] | RBL Capital Group, LLC [Member]</t>
        </is>
      </c>
    </row>
    <row r="13">
      <c r="A13" s="4" t="inlineStr">
        <is>
          <t>Other Accrued Liabilities, Current</t>
        </is>
      </c>
      <c r="H13" s="5" t="n">
        <v>2000000</v>
      </c>
    </row>
    <row r="14">
      <c r="A14" s="4" t="inlineStr">
        <is>
          <t>Chief Executive Officer [Member]</t>
        </is>
      </c>
    </row>
    <row r="15">
      <c r="A15" s="4" t="inlineStr">
        <is>
          <t>Accrued Bonuses</t>
        </is>
      </c>
      <c r="H15" s="5" t="n">
        <v>1300000</v>
      </c>
      <c r="J15" s="5" t="n">
        <v>979000</v>
      </c>
    </row>
    <row r="16">
      <c r="A16" s="4" t="inlineStr">
        <is>
          <t>Employees [Member]</t>
        </is>
      </c>
    </row>
    <row r="17">
      <c r="A17" s="4" t="inlineStr">
        <is>
          <t>Accrued Bonuses</t>
        </is>
      </c>
      <c r="H17" s="7" t="n">
        <v>386000</v>
      </c>
      <c r="J17" s="7" t="n">
        <v>33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Accrued Expenses - Accrued expenses (Details) - USD ($)</t>
        </is>
      </c>
      <c r="B1" s="2" t="inlineStr">
        <is>
          <t>Dec. 31, 2020</t>
        </is>
      </c>
      <c r="C1" s="2" t="inlineStr">
        <is>
          <t>Dec. 31, 2019</t>
        </is>
      </c>
    </row>
    <row r="2">
      <c r="A2" s="4" t="inlineStr">
        <is>
          <t>Accrued professional fees</t>
        </is>
      </c>
      <c r="B2" s="7" t="n">
        <v>268435</v>
      </c>
      <c r="C2" s="7" t="n">
        <v>276239</v>
      </c>
    </row>
    <row r="3">
      <c r="A3" s="4" t="inlineStr">
        <is>
          <t>PayOnline accrual</t>
        </is>
      </c>
      <c r="B3" s="5" t="n">
        <v>61719</v>
      </c>
      <c r="C3" s="5" t="n">
        <v>69039</v>
      </c>
    </row>
    <row r="4">
      <c r="A4" s="4" t="inlineStr">
        <is>
          <t>Accrued interest</t>
        </is>
      </c>
      <c r="B4" s="5" t="n">
        <v>409525</v>
      </c>
      <c r="C4" s="5" t="n">
        <v>43021</v>
      </c>
    </row>
    <row r="5">
      <c r="A5" s="4" t="inlineStr">
        <is>
          <t>Accrued bonus</t>
        </is>
      </c>
      <c r="B5" s="5" t="n">
        <v>1690556</v>
      </c>
      <c r="C5" s="5" t="n">
        <v>1318060</v>
      </c>
    </row>
    <row r="6">
      <c r="A6" s="4" t="inlineStr">
        <is>
          <t>Accrued foreign taxes</t>
        </is>
      </c>
      <c r="B6" s="5" t="n">
        <v>-12336</v>
      </c>
      <c r="C6" s="5" t="n">
        <v>2064</v>
      </c>
    </row>
    <row r="7">
      <c r="A7" s="4" t="inlineStr">
        <is>
          <t>Other Accrued Liabilities, Current</t>
        </is>
      </c>
      <c r="B7" s="5" t="n">
        <v>2186197</v>
      </c>
      <c r="C7" s="5" t="n">
        <v>91921</v>
      </c>
    </row>
    <row r="8">
      <c r="A8" s="4" t="inlineStr">
        <is>
          <t>Total accrued expenses</t>
        </is>
      </c>
      <c r="B8" s="7" t="n">
        <v>4604097</v>
      </c>
      <c r="C8" s="7" t="n">
        <v>1800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3"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3" customWidth="1" min="22" max="22"/>
  </cols>
  <sheetData>
    <row r="1">
      <c r="A1" s="1" t="inlineStr">
        <is>
          <t>Note 8 - Notes Payable (Details Textual) - USD ($)</t>
        </is>
      </c>
      <c r="B1" s="2" t="inlineStr">
        <is>
          <t>Sep. 20, 2022</t>
        </is>
      </c>
      <c r="C1" s="2" t="inlineStr">
        <is>
          <t>Aug. 20, 2022</t>
        </is>
      </c>
      <c r="D1" s="2" t="inlineStr">
        <is>
          <t>Jun. 20, 2021</t>
        </is>
      </c>
      <c r="E1" s="2" t="inlineStr">
        <is>
          <t>Feb. 20, 2021</t>
        </is>
      </c>
      <c r="F1" s="2" t="inlineStr">
        <is>
          <t>Dec. 30, 2020</t>
        </is>
      </c>
      <c r="G1" s="2" t="inlineStr">
        <is>
          <t>Sep. 25, 2020</t>
        </is>
      </c>
      <c r="H1" s="2" t="inlineStr">
        <is>
          <t>Aug. 21, 2020</t>
        </is>
      </c>
      <c r="I1" s="2" t="inlineStr">
        <is>
          <t>Aug. 11, 2020</t>
        </is>
      </c>
      <c r="J1" s="2" t="inlineStr">
        <is>
          <t>Aug. 03, 2020</t>
        </is>
      </c>
      <c r="K1" s="2" t="inlineStr">
        <is>
          <t>Jun. 20, 2020</t>
        </is>
      </c>
      <c r="L1" s="2" t="inlineStr">
        <is>
          <t>May 18, 2020</t>
        </is>
      </c>
      <c r="M1" s="2" t="inlineStr">
        <is>
          <t>May 07, 2020</t>
        </is>
      </c>
      <c r="N1" s="2" t="inlineStr">
        <is>
          <t>Apr. 28, 2020</t>
        </is>
      </c>
      <c r="O1" s="2" t="inlineStr">
        <is>
          <t>Mar. 27, 2020</t>
        </is>
      </c>
      <c r="P1" s="2" t="inlineStr">
        <is>
          <t>Dec. 19, 2019</t>
        </is>
      </c>
      <c r="Q1" s="2" t="inlineStr">
        <is>
          <t>Jun. 30, 2014</t>
        </is>
      </c>
      <c r="R1" s="2" t="inlineStr">
        <is>
          <t>Jan. 31, 2021</t>
        </is>
      </c>
      <c r="S1" s="2" t="inlineStr">
        <is>
          <t>Dec. 31, 2020</t>
        </is>
      </c>
      <c r="T1" s="2" t="inlineStr">
        <is>
          <t>Sep. 30, 2020</t>
        </is>
      </c>
      <c r="U1" s="2" t="inlineStr">
        <is>
          <t>Dec. 31, 2019</t>
        </is>
      </c>
      <c r="V1" s="2" t="inlineStr">
        <is>
          <t>May 02, 2016</t>
        </is>
      </c>
    </row>
    <row r="2">
      <c r="A2" s="4" t="inlineStr">
        <is>
          <t>Long-term Debt, Gross</t>
        </is>
      </c>
      <c r="S2" s="7" t="n">
        <v>10082549</v>
      </c>
      <c r="U2" s="7" t="n">
        <v>9431157</v>
      </c>
    </row>
    <row r="3">
      <c r="A3" s="4" t="inlineStr">
        <is>
          <t>Sale of Promissory Note, Periodic Purchase Amount</t>
        </is>
      </c>
      <c r="O3" s="7" t="n">
        <v>148000</v>
      </c>
    </row>
    <row r="4">
      <c r="A4" s="4" t="inlineStr">
        <is>
          <t>Other Accrued Liabilities, Current</t>
        </is>
      </c>
      <c r="S4" s="5" t="n">
        <v>2186197</v>
      </c>
      <c r="U4" s="5" t="n">
        <v>91921</v>
      </c>
    </row>
    <row r="5">
      <c r="A5" s="4" t="inlineStr">
        <is>
          <t>Proceeds from Paycheck Protection Program Under CARES Act</t>
        </is>
      </c>
      <c r="M5" s="7" t="n">
        <v>491493</v>
      </c>
    </row>
    <row r="6">
      <c r="A6" s="4" t="inlineStr">
        <is>
          <t>Payments for (Proceeds from) Deposit on Loan</t>
        </is>
      </c>
      <c r="L6" s="7" t="n">
        <v>159899</v>
      </c>
    </row>
    <row r="7">
      <c r="A7" s="4" t="inlineStr">
        <is>
          <t>Tranche from ESOUSA Agreement [Member]</t>
        </is>
      </c>
    </row>
    <row r="8">
      <c r="A8" s="4" t="inlineStr">
        <is>
          <t>Other Accrued Liabilities, Current</t>
        </is>
      </c>
      <c r="T8" s="7" t="n">
        <v>145000</v>
      </c>
    </row>
    <row r="9">
      <c r="A9" s="4" t="inlineStr">
        <is>
          <t>Esousa Holdings LLC [Member]</t>
        </is>
      </c>
    </row>
    <row r="10">
      <c r="A10" s="4" t="inlineStr">
        <is>
          <t>Sale of Promissory Note, Percent of Gross Proceeds of Equity Sale Used to Finance Purchase of Note</t>
        </is>
      </c>
      <c r="O10" s="4" t="inlineStr">
        <is>
          <t>88.00%</t>
        </is>
      </c>
    </row>
    <row r="11">
      <c r="A11" s="4" t="inlineStr">
        <is>
          <t>Sale of Promissory Note, Periodic Purchase Amount</t>
        </is>
      </c>
      <c r="O11" s="7" t="n">
        <v>148000</v>
      </c>
    </row>
    <row r="12">
      <c r="A12" s="4" t="inlineStr">
        <is>
          <t>Proceeds from Sale of Notes Payable</t>
        </is>
      </c>
      <c r="N12" s="7" t="n">
        <v>143000</v>
      </c>
      <c r="O12" s="5" t="n">
        <v>148000</v>
      </c>
    </row>
    <row r="13">
      <c r="A13" s="4" t="inlineStr">
        <is>
          <t>Stock Issued During Period, Shares, New Issues (in shares)</t>
        </is>
      </c>
      <c r="G13" s="5" t="n">
        <v>50000</v>
      </c>
      <c r="H13" s="5" t="n">
        <v>45654</v>
      </c>
      <c r="I13" s="5" t="n">
        <v>66190</v>
      </c>
      <c r="N13" s="5" t="n">
        <v>65862</v>
      </c>
    </row>
    <row r="14">
      <c r="A14" s="4" t="inlineStr">
        <is>
          <t>Esousa Holdings LLC [Member] | Subsequent Event [Member]</t>
        </is>
      </c>
    </row>
    <row r="15">
      <c r="A15" s="4" t="inlineStr">
        <is>
          <t>Stock Issued During Period, Shares, New Issues (in shares)</t>
        </is>
      </c>
      <c r="R15" s="5" t="n">
        <v>200000</v>
      </c>
    </row>
    <row r="16">
      <c r="A16" s="4" t="inlineStr">
        <is>
          <t>RBL Capital Group, LLC [Member]</t>
        </is>
      </c>
    </row>
    <row r="17">
      <c r="A17" s="4" t="inlineStr">
        <is>
          <t>Proceeds from Sale of Notes Payable</t>
        </is>
      </c>
      <c r="F17" s="7" t="n">
        <v>1960000</v>
      </c>
      <c r="G17" s="7" t="n">
        <v>426000</v>
      </c>
      <c r="H17" s="7" t="n">
        <v>401000</v>
      </c>
      <c r="I17" s="7" t="n">
        <v>707000</v>
      </c>
      <c r="N17" s="7" t="n">
        <v>143000</v>
      </c>
      <c r="O17" s="5" t="n">
        <v>148000</v>
      </c>
    </row>
    <row r="18">
      <c r="A18" s="4" t="inlineStr">
        <is>
          <t>Stock Issued During Period, Shares, New Issues (in shares)</t>
        </is>
      </c>
      <c r="F18" s="5" t="n">
        <v>200000</v>
      </c>
    </row>
    <row r="19">
      <c r="A19" s="4" t="inlineStr">
        <is>
          <t>RBL Capital Group, LLC [Member] | Tranche from ESOUSA Agreement [Member]</t>
        </is>
      </c>
    </row>
    <row r="20">
      <c r="A20" s="4" t="inlineStr">
        <is>
          <t>Other Accrued Liabilities, Current</t>
        </is>
      </c>
      <c r="S20" s="5" t="n">
        <v>2000000</v>
      </c>
    </row>
    <row r="21">
      <c r="A21" s="4" t="inlineStr">
        <is>
          <t>Promissory Note Issued to RBL Capital Group [Member]</t>
        </is>
      </c>
    </row>
    <row r="22">
      <c r="A22" s="4" t="inlineStr">
        <is>
          <t>Long-term Debt, Gross</t>
        </is>
      </c>
      <c r="J22" s="7" t="n">
        <v>15000000</v>
      </c>
      <c r="O22" s="5" t="n">
        <v>2000000</v>
      </c>
    </row>
    <row r="23">
      <c r="A23" s="4" t="inlineStr">
        <is>
          <t>Proceeds from Issuance of Debt</t>
        </is>
      </c>
      <c r="O23" s="7" t="n">
        <v>2000000</v>
      </c>
    </row>
    <row r="24">
      <c r="A24" s="4" t="inlineStr">
        <is>
          <t>RBL Capital Group, LLC [Member]</t>
        </is>
      </c>
    </row>
    <row r="25">
      <c r="A25" s="4" t="inlineStr">
        <is>
          <t>Long-term Debt, Gross</t>
        </is>
      </c>
      <c r="S25" s="7" t="n">
        <v>9431157</v>
      </c>
      <c r="U25" s="7" t="n">
        <v>9431157</v>
      </c>
    </row>
    <row r="26">
      <c r="A26" s="4" t="inlineStr">
        <is>
          <t>RBL Capital Group, LLC [Member] | RBL Loan Agreement [Member]</t>
        </is>
      </c>
    </row>
    <row r="27">
      <c r="A27" s="4" t="inlineStr">
        <is>
          <t>Debt Instrument, Term (Month)</t>
        </is>
      </c>
      <c r="Q27" s="4" t="inlineStr">
        <is>
          <t>1 year 180 days</t>
        </is>
      </c>
    </row>
    <row r="28">
      <c r="A28" s="4" t="inlineStr">
        <is>
          <t>Line of Credit Facility, Maximum Borrowing Capacity</t>
        </is>
      </c>
      <c r="Q28" s="7" t="n">
        <v>10000000</v>
      </c>
      <c r="V28" s="7" t="n">
        <v>15000000</v>
      </c>
    </row>
    <row r="29">
      <c r="A29" s="4" t="inlineStr">
        <is>
          <t>RBL Capital Group, LLC [Member] | RBL Loan Agreement [Member] | Prime Rate [Member]</t>
        </is>
      </c>
    </row>
    <row r="30">
      <c r="A30" s="4" t="inlineStr">
        <is>
          <t>Debt Instrument, Basis Spread on Variable Rate</t>
        </is>
      </c>
      <c r="Q30" s="4" t="inlineStr">
        <is>
          <t>10.65%</t>
        </is>
      </c>
    </row>
    <row r="31">
      <c r="A31" s="4" t="inlineStr">
        <is>
          <t>RBL Capital Group, LLC [Member] | RBL Loan Agreement [Member] | Minimum [Member]</t>
        </is>
      </c>
    </row>
    <row r="32">
      <c r="A32" s="4" t="inlineStr">
        <is>
          <t>Debt Instrument, Interest Rate, Effective Percentage</t>
        </is>
      </c>
      <c r="Q32" s="4" t="inlineStr">
        <is>
          <t>13.90%</t>
        </is>
      </c>
    </row>
    <row r="33">
      <c r="A33" s="4" t="inlineStr">
        <is>
          <t>RBL Capital Group, LLC [Member] | RBL Term Note [Member]</t>
        </is>
      </c>
    </row>
    <row r="34">
      <c r="A34" s="4" t="inlineStr">
        <is>
          <t>Debt Instrument, Term (Month)</t>
        </is>
      </c>
      <c r="K34" s="4" t="inlineStr">
        <is>
          <t>1 year 240 days</t>
        </is>
      </c>
    </row>
    <row r="35">
      <c r="A35" s="4" t="inlineStr">
        <is>
          <t>Proceeds from Lines of Credit, Total</t>
        </is>
      </c>
      <c r="P35" s="7" t="n">
        <v>1000000</v>
      </c>
    </row>
    <row r="36">
      <c r="A36" s="4" t="inlineStr">
        <is>
          <t>Long-term Debt, Gross</t>
        </is>
      </c>
      <c r="K36" s="7" t="n">
        <v>9431157</v>
      </c>
      <c r="P36" s="7" t="n">
        <v>9431157</v>
      </c>
    </row>
    <row r="37">
      <c r="A37" s="4" t="inlineStr">
        <is>
          <t>Debt Instrument, Interest Rate, Stated Percentage</t>
        </is>
      </c>
      <c r="P37" s="4" t="inlineStr">
        <is>
          <t>14.19%</t>
        </is>
      </c>
    </row>
    <row r="38">
      <c r="A38" s="4" t="inlineStr">
        <is>
          <t>Debt Instrument, Periodic Payment, Total</t>
        </is>
      </c>
      <c r="K38" s="5" t="n">
        <v>137109</v>
      </c>
    </row>
    <row r="39">
      <c r="A39" s="4" t="inlineStr">
        <is>
          <t>Debt Instrument, Late Charge if Not Paid Within 10 Days, Percent</t>
        </is>
      </c>
      <c r="P39" s="4" t="inlineStr">
        <is>
          <t>5.00%</t>
        </is>
      </c>
    </row>
    <row r="40">
      <c r="A40" s="4" t="inlineStr">
        <is>
          <t>Debt Instrument, Periodic Payment Terms, Balloon Payment to be Paid</t>
        </is>
      </c>
      <c r="K40" s="5" t="n">
        <v>3290475</v>
      </c>
    </row>
    <row r="41">
      <c r="A41" s="4" t="inlineStr">
        <is>
          <t>Debt Issuance Costs, Gross</t>
        </is>
      </c>
      <c r="K41" s="5" t="n">
        <v>894311</v>
      </c>
    </row>
    <row r="42">
      <c r="A42" s="4" t="inlineStr">
        <is>
          <t>RBL Capital Group, LLC [Member] | RBL Term Note [Member] | Forecast [Member]</t>
        </is>
      </c>
    </row>
    <row r="43">
      <c r="A43" s="4" t="inlineStr">
        <is>
          <t>Payments of Debt Issuance Costs</t>
        </is>
      </c>
      <c r="B43" s="7" t="n">
        <v>750000</v>
      </c>
      <c r="C43" s="7" t="n">
        <v>94311</v>
      </c>
      <c r="D43" s="7" t="n">
        <v>25000</v>
      </c>
      <c r="E43" s="7" t="n">
        <v>25000</v>
      </c>
    </row>
    <row r="44">
      <c r="A44" s="4" t="inlineStr">
        <is>
          <t>RBL Capital Group, LLC [Member] | RBL Term Note [Member] | Debt Instrument, Redemption, Period One [Member]</t>
        </is>
      </c>
    </row>
    <row r="45">
      <c r="A45" s="4" t="inlineStr">
        <is>
          <t>Debt Instrument, Periodic Payment, Interest</t>
        </is>
      </c>
      <c r="K45" s="5" t="n">
        <v>67746</v>
      </c>
      <c r="P45" s="7" t="n">
        <v>117329</v>
      </c>
    </row>
    <row r="46">
      <c r="A46" s="4" t="inlineStr">
        <is>
          <t>RBL Capital Group, LLC [Member] | RBL Term Note [Member] | Debt Instrument, Redemption, Period Two [Member]</t>
        </is>
      </c>
    </row>
    <row r="47">
      <c r="A47" s="4" t="inlineStr">
        <is>
          <t>Debt Instrument, Periodic Payment, Interest</t>
        </is>
      </c>
      <c r="P47" s="5" t="n">
        <v>111523</v>
      </c>
    </row>
    <row r="48">
      <c r="A48" s="4" t="inlineStr">
        <is>
          <t>Debt Instrument, Periodic Payment, Total</t>
        </is>
      </c>
      <c r="K48" s="7" t="n">
        <v>5540128</v>
      </c>
    </row>
    <row r="49">
      <c r="A49" s="4" t="inlineStr">
        <is>
          <t>RBL Capital Group, LLC [Member] | RBL Term Note [Member] | Debt Instrument, Redemption, Period Three [Member]</t>
        </is>
      </c>
    </row>
    <row r="50">
      <c r="A50" s="4" t="inlineStr">
        <is>
          <t>Debt Instrument, Periodic Payment, Total</t>
        </is>
      </c>
      <c r="P50" s="7" t="n">
        <v>258620</v>
      </c>
    </row>
    <row r="51">
      <c r="A51" s="4" t="inlineStr">
        <is>
          <t>RBL Capital Group, LLC [Member] | RBL Term Note, One [Member]</t>
        </is>
      </c>
    </row>
    <row r="52">
      <c r="A52" s="4" t="inlineStr">
        <is>
          <t>Debt Instrument, Interest Rate, Stated Percentage</t>
        </is>
      </c>
      <c r="K52" s="4" t="inlineStr">
        <is>
          <t>14.19%</t>
        </is>
      </c>
    </row>
    <row r="53">
      <c r="A53" s="4" t="inlineStr">
        <is>
          <t>Debt Instrument, Face Amount</t>
        </is>
      </c>
      <c r="K53" s="7" t="n">
        <v>4432157</v>
      </c>
    </row>
    <row r="54">
      <c r="A54" s="4" t="inlineStr">
        <is>
          <t>RBL Capital Group, LLC [Member] | RBL Term Note, Two [Member]</t>
        </is>
      </c>
    </row>
    <row r="55">
      <c r="A55" s="4" t="inlineStr">
        <is>
          <t>Debt Instrument, Interest Rate, Stated Percentage</t>
        </is>
      </c>
      <c r="K55" s="4" t="inlineStr">
        <is>
          <t>14.19%</t>
        </is>
      </c>
    </row>
    <row r="56">
      <c r="A56" s="4" t="inlineStr">
        <is>
          <t>Debt Instrument, Periodic Payment, Interest</t>
        </is>
      </c>
      <c r="K56" s="7" t="n">
        <v>59125</v>
      </c>
    </row>
    <row r="57">
      <c r="A57" s="4" t="inlineStr">
        <is>
          <t>Debt Instrument, Face Amount</t>
        </is>
      </c>
      <c r="K57" s="7" t="n">
        <v>5000000</v>
      </c>
    </row>
    <row r="58">
      <c r="A58" s="4" t="inlineStr">
        <is>
          <t>Priority Payment Systems LLC [Member]</t>
        </is>
      </c>
    </row>
    <row r="59">
      <c r="A59" s="4" t="inlineStr">
        <is>
          <t>Proceeds from Issuance of Debt</t>
        </is>
      </c>
      <c r="J59" s="7"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8 - Notes Payable - Notes Payable (Details) - USD ($)</t>
        </is>
      </c>
      <c r="B1" s="2" t="inlineStr">
        <is>
          <t>Dec. 31, 2020</t>
        </is>
      </c>
      <c r="C1" s="2" t="inlineStr">
        <is>
          <t>Dec. 31, 2019</t>
        </is>
      </c>
    </row>
    <row r="2">
      <c r="A2" s="4" t="inlineStr">
        <is>
          <t>Long-term debt, gross</t>
        </is>
      </c>
      <c r="B2" s="7" t="n">
        <v>10082549</v>
      </c>
      <c r="C2" s="7" t="n">
        <v>9431157</v>
      </c>
    </row>
    <row r="3">
      <c r="A3" s="4" t="inlineStr">
        <is>
          <t>Long-term debt, gross</t>
        </is>
      </c>
      <c r="B3" s="5" t="n">
        <v>10082549</v>
      </c>
      <c r="C3" s="5" t="n">
        <v>9431157</v>
      </c>
    </row>
    <row r="4">
      <c r="A4" s="4" t="inlineStr">
        <is>
          <t>Less: deferred loan costs</t>
        </is>
      </c>
      <c r="B4" s="5" t="n">
        <v>-138944</v>
      </c>
      <c r="C4" s="5" t="n">
        <v>-179610</v>
      </c>
    </row>
    <row r="5">
      <c r="A5" s="4" t="inlineStr">
        <is>
          <t>Subtotal</t>
        </is>
      </c>
      <c r="B5" s="5" t="n">
        <v>9943605</v>
      </c>
      <c r="C5" s="5" t="n">
        <v>9251547</v>
      </c>
    </row>
    <row r="6">
      <c r="A6" s="4" t="inlineStr">
        <is>
          <t>Less: current portion</t>
        </is>
      </c>
      <c r="B6" s="5" t="n">
        <v>-1330018</v>
      </c>
      <c r="C6" s="5" t="n">
        <v>-909086</v>
      </c>
    </row>
    <row r="7">
      <c r="A7" s="4" t="inlineStr">
        <is>
          <t>Long term debt</t>
        </is>
      </c>
      <c r="B7" s="5" t="n">
        <v>8613587</v>
      </c>
      <c r="C7" s="5" t="n">
        <v>8342461</v>
      </c>
    </row>
    <row r="8">
      <c r="A8" s="4" t="inlineStr">
        <is>
          <t>RBL Capital Group, LLC [Member]</t>
        </is>
      </c>
    </row>
    <row r="9">
      <c r="A9" s="4" t="inlineStr">
        <is>
          <t>Long-term debt, gross</t>
        </is>
      </c>
      <c r="B9" s="5" t="n">
        <v>9431157</v>
      </c>
      <c r="C9" s="5" t="n">
        <v>9431157</v>
      </c>
    </row>
    <row r="10">
      <c r="A10" s="4" t="inlineStr">
        <is>
          <t>Long-term debt, gross</t>
        </is>
      </c>
      <c r="B10" s="5" t="n">
        <v>9431157</v>
      </c>
      <c r="C10" s="5" t="n">
        <v>9431157</v>
      </c>
    </row>
    <row r="11">
      <c r="A11" s="4" t="inlineStr">
        <is>
          <t>SBA Loans [Member]</t>
        </is>
      </c>
    </row>
    <row r="12">
      <c r="A12" s="4" t="inlineStr">
        <is>
          <t>Long-term debt, gross</t>
        </is>
      </c>
      <c r="B12" s="5" t="n">
        <v>159899</v>
      </c>
      <c r="C12" s="4" t="inlineStr">
        <is>
          <t xml:space="preserve"> </t>
        </is>
      </c>
    </row>
    <row r="13">
      <c r="A13" s="4" t="inlineStr">
        <is>
          <t>Long-term debt, gross</t>
        </is>
      </c>
      <c r="B13" s="5" t="n">
        <v>159899</v>
      </c>
      <c r="C13" s="4" t="inlineStr">
        <is>
          <t xml:space="preserve"> </t>
        </is>
      </c>
    </row>
    <row r="14">
      <c r="A14" s="4" t="inlineStr">
        <is>
          <t>Paycheck Protection Program CARES Act [Member]</t>
        </is>
      </c>
    </row>
    <row r="15">
      <c r="A15" s="4" t="inlineStr">
        <is>
          <t>Long-term debt, gross</t>
        </is>
      </c>
      <c r="B15" s="5" t="n">
        <v>491493</v>
      </c>
      <c r="C15" s="4" t="inlineStr">
        <is>
          <t xml:space="preserve"> </t>
        </is>
      </c>
    </row>
    <row r="16">
      <c r="A16" s="4" t="inlineStr">
        <is>
          <t>Long-term debt, gross</t>
        </is>
      </c>
      <c r="B16" s="7" t="n">
        <v>491493</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Scheduled Notes Payable Principal Repayment (Details) - USD ($)</t>
        </is>
      </c>
      <c r="B1" s="2" t="inlineStr">
        <is>
          <t>Dec. 31, 2020</t>
        </is>
      </c>
      <c r="C1" s="2" t="inlineStr">
        <is>
          <t>Dec. 31, 2019</t>
        </is>
      </c>
    </row>
    <row r="2">
      <c r="A2" s="4" t="inlineStr">
        <is>
          <t>2021</t>
        </is>
      </c>
      <c r="B2" s="7" t="n">
        <v>1330018</v>
      </c>
    </row>
    <row r="3">
      <c r="A3" s="4" t="inlineStr">
        <is>
          <t>2022</t>
        </is>
      </c>
      <c r="B3" s="5" t="n">
        <v>8574057</v>
      </c>
    </row>
    <row r="4">
      <c r="A4" s="4" t="inlineStr">
        <is>
          <t>2023</t>
        </is>
      </c>
      <c r="B4" s="5" t="n">
        <v>5514</v>
      </c>
    </row>
    <row r="5">
      <c r="A5" s="4" t="inlineStr">
        <is>
          <t>2024</t>
        </is>
      </c>
      <c r="B5" s="5" t="n">
        <v>5514</v>
      </c>
    </row>
    <row r="6">
      <c r="A6" s="4" t="inlineStr">
        <is>
          <t>2025</t>
        </is>
      </c>
      <c r="B6" s="5" t="n">
        <v>167446</v>
      </c>
    </row>
    <row r="7">
      <c r="A7" s="4" t="inlineStr">
        <is>
          <t>Balance</t>
        </is>
      </c>
      <c r="B7" s="7" t="n">
        <v>10082549</v>
      </c>
      <c r="C7" s="7" t="n">
        <v>9431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centrations (Details Textual) - Revenue Benchmark [Member] - Customer Concentration Risk [Member]</t>
        </is>
      </c>
      <c r="B1" s="2" t="inlineStr">
        <is>
          <t>12 Months Ended</t>
        </is>
      </c>
    </row>
    <row r="2">
      <c r="B2" s="2" t="inlineStr">
        <is>
          <t>Dec. 31, 2020</t>
        </is>
      </c>
      <c r="C2" s="2" t="inlineStr">
        <is>
          <t>Dec. 31, 2019</t>
        </is>
      </c>
    </row>
    <row r="3">
      <c r="A3" s="4" t="inlineStr">
        <is>
          <t>Number of Major Customers</t>
        </is>
      </c>
      <c r="B3" s="5" t="n">
        <v>1</v>
      </c>
      <c r="C3" s="5" t="n">
        <v>1</v>
      </c>
    </row>
    <row r="4">
      <c r="A4" s="4" t="inlineStr">
        <is>
          <t>Concentration Risk, Percentage</t>
        </is>
      </c>
      <c r="B4" s="4" t="inlineStr">
        <is>
          <t>5.00%</t>
        </is>
      </c>
      <c r="C4" s="4" t="inlineStr">
        <is>
          <t>5.00%</t>
        </is>
      </c>
    </row>
    <row r="5">
      <c r="A5" s="4" t="inlineStr">
        <is>
          <t>Priority Payment Systems LLC [Member]</t>
        </is>
      </c>
    </row>
    <row r="6">
      <c r="A6" s="4" t="inlineStr">
        <is>
          <t>Concentration Risk, Percentage</t>
        </is>
      </c>
      <c r="B6" s="4" t="inlineStr">
        <is>
          <t>32.00%</t>
        </is>
      </c>
      <c r="C6" s="4" t="inlineStr">
        <is>
          <t>44.00%</t>
        </is>
      </c>
    </row>
    <row r="7">
      <c r="A7" s="4" t="inlineStr">
        <is>
          <t>BIN and ICA [Member]</t>
        </is>
      </c>
    </row>
    <row r="8">
      <c r="A8" s="4" t="inlineStr">
        <is>
          <t>Concentration Risk, Percentage</t>
        </is>
      </c>
      <c r="B8" s="4" t="inlineStr">
        <is>
          <t>53.00%</t>
        </is>
      </c>
      <c r="C8" s="4" t="inlineStr">
        <is>
          <t>38.00%</t>
        </is>
      </c>
    </row>
    <row r="9">
      <c r="A9" s="4" t="inlineStr">
        <is>
          <t>First Data Corp [Member]</t>
        </is>
      </c>
    </row>
    <row r="10">
      <c r="A10" s="4" t="inlineStr">
        <is>
          <t>Concentration Risk, Percentage</t>
        </is>
      </c>
      <c r="B10"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4" customWidth="1" min="6" max="6"/>
    <col width="24" customWidth="1" min="7" max="7"/>
    <col width="24" customWidth="1" min="8" max="8"/>
    <col width="14" customWidth="1" min="9" max="9"/>
    <col width="21" customWidth="1" min="10" max="10"/>
    <col width="21" customWidth="1" min="11" max="11"/>
    <col width="23" customWidth="1" min="12" max="12"/>
    <col width="21" customWidth="1" min="13" max="13"/>
    <col width="21" customWidth="1" min="14" max="14"/>
    <col width="20" customWidth="1" min="15" max="15"/>
    <col width="20" customWidth="1" min="16" max="16"/>
    <col width="20" customWidth="1" min="17" max="17"/>
  </cols>
  <sheetData>
    <row r="1">
      <c r="A1" s="1" t="inlineStr">
        <is>
          <t>Note 10 - Commitments and Contingencies (Details Textual)</t>
        </is>
      </c>
      <c r="B1" s="2" t="inlineStr">
        <is>
          <t>Mar. 01, 2021USD ($)</t>
        </is>
      </c>
      <c r="C1" s="2" t="inlineStr">
        <is>
          <t>Jan. 01, 2021USD ($)</t>
        </is>
      </c>
      <c r="D1" s="2" t="inlineStr">
        <is>
          <t>Jul. 07, 2020USD ($)</t>
        </is>
      </c>
      <c r="E1" s="2" t="inlineStr">
        <is>
          <t>Feb. 25, 2020USD ($)shares</t>
        </is>
      </c>
      <c r="F1" s="2" t="inlineStr">
        <is>
          <t>Sep. 26, 2019USD ($)ft²</t>
        </is>
      </c>
      <c r="G1" s="2" t="inlineStr">
        <is>
          <t>Jun. 01, 2019USD ($)ft²</t>
        </is>
      </c>
      <c r="H1" s="2" t="inlineStr">
        <is>
          <t>Mar. 11, 2019USD ($)ft²</t>
        </is>
      </c>
      <c r="I1" s="2" t="inlineStr">
        <is>
          <t>Oct. 05, 2017</t>
        </is>
      </c>
      <c r="J1" s="2" t="inlineStr">
        <is>
          <t>Aug. 01, 2017USD ($)</t>
        </is>
      </c>
      <c r="K1" s="2" t="inlineStr">
        <is>
          <t>Sep. 30, 2020USD ($)</t>
        </is>
      </c>
      <c r="L1" s="2" t="inlineStr">
        <is>
          <t>May 31, 2013USD ($)ft²</t>
        </is>
      </c>
      <c r="M1" s="2" t="inlineStr">
        <is>
          <t>Dec. 31, 2016USD ($)</t>
        </is>
      </c>
      <c r="N1" s="2" t="inlineStr">
        <is>
          <t>Dec. 31, 2020USD ($)</t>
        </is>
      </c>
      <c r="O1" s="2" t="inlineStr">
        <is>
          <t>Mar. 31, 2018shares</t>
        </is>
      </c>
      <c r="P1" s="2" t="inlineStr">
        <is>
          <t>Jul. 18, 2017shares</t>
        </is>
      </c>
      <c r="Q1" s="2" t="inlineStr">
        <is>
          <t>Aug. 06, 2014shares</t>
        </is>
      </c>
    </row>
    <row r="2">
      <c r="A2" s="4" t="inlineStr">
        <is>
          <t>Lessee, Operating Lease, Liability, to be Paid, Total</t>
        </is>
      </c>
      <c r="N2" s="7" t="n">
        <v>1044189</v>
      </c>
    </row>
    <row r="3">
      <c r="A3" s="4" t="inlineStr">
        <is>
          <t>Operating Leases, Future Minimum Payments Due, Next Twelve Months</t>
        </is>
      </c>
      <c r="N3" s="5" t="n">
        <v>21000</v>
      </c>
    </row>
    <row r="4">
      <c r="A4" s="4" t="inlineStr">
        <is>
          <t>Reverse Stock Split [Member]</t>
        </is>
      </c>
    </row>
    <row r="5">
      <c r="A5" s="4" t="inlineStr">
        <is>
          <t>Stockholders' Equity Note, Stock Split, Conversion Ratio</t>
        </is>
      </c>
      <c r="I5" s="5" t="n">
        <v>10</v>
      </c>
    </row>
    <row r="6">
      <c r="A6" s="4" t="inlineStr">
        <is>
          <t>Lawsuit Against Aptito.com, Inc. and Shareholders of Aptito.com, Inc. [Member] | Aptito, LLC [Member]</t>
        </is>
      </c>
    </row>
    <row r="7">
      <c r="A7" s="4" t="inlineStr">
        <is>
          <t>Number of Parent's Shares in Dispute Related to Acquisition (in shares) | shares</t>
        </is>
      </c>
      <c r="O7" s="5" t="n">
        <v>125000</v>
      </c>
      <c r="P7" s="5" t="n">
        <v>125000</v>
      </c>
      <c r="Q7" s="5" t="n">
        <v>125000</v>
      </c>
    </row>
    <row r="8">
      <c r="A8" s="4" t="inlineStr">
        <is>
          <t>Lease Agreement for Office at Florida [Member]</t>
        </is>
      </c>
    </row>
    <row r="9">
      <c r="A9" s="4" t="inlineStr">
        <is>
          <t>Area of Real Estate Property (Square Foot) | ft²</t>
        </is>
      </c>
      <c r="F9" s="5" t="n">
        <v>5875</v>
      </c>
      <c r="L9" s="5" t="n">
        <v>4101</v>
      </c>
    </row>
    <row r="10">
      <c r="A10" s="4" t="inlineStr">
        <is>
          <t>Periodic Lease and Rental Expense, Per Month</t>
        </is>
      </c>
      <c r="D10" s="7" t="n">
        <v>11500</v>
      </c>
      <c r="F10" s="7" t="n">
        <v>16156</v>
      </c>
      <c r="J10" s="7" t="n">
        <v>14354</v>
      </c>
      <c r="L10" s="7" t="n">
        <v>16800</v>
      </c>
      <c r="M10" s="7" t="n">
        <v>19448</v>
      </c>
    </row>
    <row r="11">
      <c r="A11" s="4" t="inlineStr">
        <is>
          <t>Periodic Lease and Rental Expense, Annual</t>
        </is>
      </c>
      <c r="F11" s="7" t="n">
        <v>193875</v>
      </c>
      <c r="J11" s="7" t="n">
        <v>172248</v>
      </c>
      <c r="M11" s="7" t="n">
        <v>233377</v>
      </c>
    </row>
    <row r="12">
      <c r="A12" s="4" t="inlineStr">
        <is>
          <t>Lessee, Operating Lease, Term of Contract (Year)</t>
        </is>
      </c>
      <c r="F12" s="4" t="inlineStr">
        <is>
          <t>5 years</t>
        </is>
      </c>
      <c r="J12" s="4" t="inlineStr">
        <is>
          <t>5 years</t>
        </is>
      </c>
      <c r="K12" s="4" t="inlineStr">
        <is>
          <t>4 years</t>
        </is>
      </c>
    </row>
    <row r="13">
      <c r="A13" s="4" t="inlineStr">
        <is>
          <t>Lessee, Operating Lease, Liability, to be Paid, Total</t>
        </is>
      </c>
      <c r="K13" s="7" t="n">
        <v>65600</v>
      </c>
    </row>
    <row r="14">
      <c r="A14" s="4" t="inlineStr">
        <is>
          <t>Lessee, Operating Lease, Monthly Rent</t>
        </is>
      </c>
      <c r="K14" s="5" t="n">
        <v>2954</v>
      </c>
    </row>
    <row r="15">
      <c r="A15" s="4" t="inlineStr">
        <is>
          <t>Lessee, Operating Lease, Liability, to be Paid, Upon Modification</t>
        </is>
      </c>
      <c r="K15" s="5" t="n">
        <v>22700</v>
      </c>
    </row>
    <row r="16">
      <c r="A16" s="4" t="inlineStr">
        <is>
          <t>Lessee, Operating Lease, Liability, to be Paid, Remainder of Fiscal Year</t>
        </is>
      </c>
      <c r="K16" s="5" t="n">
        <v>20100</v>
      </c>
    </row>
    <row r="17">
      <c r="A17" s="4" t="inlineStr">
        <is>
          <t>Lessee, Operating Lease, Liability, to be Paid, First Quarter Year One</t>
        </is>
      </c>
      <c r="K17" s="7" t="n">
        <v>22800</v>
      </c>
    </row>
    <row r="18">
      <c r="A18" s="4" t="inlineStr">
        <is>
          <t>Operating Lease, Deferred Rent, Interest Rate</t>
        </is>
      </c>
      <c r="F18" s="4" t="inlineStr">
        <is>
          <t>4.00%</t>
        </is>
      </c>
    </row>
    <row r="19">
      <c r="A19" s="4" t="inlineStr">
        <is>
          <t>Lease Agreement for Office at Florida [Member] | Forecast [Member]</t>
        </is>
      </c>
    </row>
    <row r="20">
      <c r="A20" s="4" t="inlineStr">
        <is>
          <t>Additional Periodic Lease and Rental Expense, Per Month</t>
        </is>
      </c>
      <c r="B20" s="7" t="n">
        <v>2000</v>
      </c>
    </row>
    <row r="21">
      <c r="A21" s="4" t="inlineStr">
        <is>
          <t>Lease Agreement for Office at Florida [Member] | Subsequent Event [Member]</t>
        </is>
      </c>
    </row>
    <row r="22">
      <c r="A22" s="4" t="inlineStr">
        <is>
          <t>Periodic Lease and Rental Expense, Per Month</t>
        </is>
      </c>
      <c r="C22" s="7" t="n">
        <v>16156</v>
      </c>
    </row>
    <row r="23">
      <c r="A23" s="4" t="inlineStr">
        <is>
          <t>Lease Agreement for Office in Yekaterinburg, Russia [Member]</t>
        </is>
      </c>
    </row>
    <row r="24">
      <c r="A24" s="4" t="inlineStr">
        <is>
          <t>Area of Real Estate Property (Square Foot) | ft²</t>
        </is>
      </c>
      <c r="G24" s="5" t="n">
        <v>1654</v>
      </c>
    </row>
    <row r="25">
      <c r="A25" s="4" t="inlineStr">
        <is>
          <t>Periodic Lease and Rental Expense, Annual</t>
        </is>
      </c>
      <c r="G25" s="7" t="n">
        <v>21000</v>
      </c>
    </row>
    <row r="26">
      <c r="A26" s="4" t="inlineStr">
        <is>
          <t>Lease Agreement for Office in Moscow Russia [Member]</t>
        </is>
      </c>
    </row>
    <row r="27">
      <c r="A27" s="4" t="inlineStr">
        <is>
          <t>Area of Real Estate Property (Square Foot) | ft²</t>
        </is>
      </c>
      <c r="H27" s="5" t="n">
        <v>1600</v>
      </c>
    </row>
    <row r="28">
      <c r="A28" s="4" t="inlineStr">
        <is>
          <t>Periodic Lease and Rental Expense, Annual</t>
        </is>
      </c>
      <c r="H28" s="7" t="n">
        <v>50900</v>
      </c>
    </row>
    <row r="29">
      <c r="A29" s="4" t="inlineStr">
        <is>
          <t>Processing Provider 1 [Member]</t>
        </is>
      </c>
    </row>
    <row r="30">
      <c r="A30" s="4" t="inlineStr">
        <is>
          <t>Minimum Monthly Fees Per Month</t>
        </is>
      </c>
      <c r="N30" s="7" t="n">
        <v>150000</v>
      </c>
    </row>
    <row r="31">
      <c r="A31" s="4" t="inlineStr">
        <is>
          <t>Chief Legal Officer and Corporate Secretary [Member]</t>
        </is>
      </c>
    </row>
    <row r="32">
      <c r="A32" s="4" t="inlineStr">
        <is>
          <t>Annual Base Salary</t>
        </is>
      </c>
      <c r="E32" s="7" t="n">
        <v>250000</v>
      </c>
    </row>
    <row r="33">
      <c r="A33" s="4" t="inlineStr">
        <is>
          <t>Employment Agreement, Term (Year)</t>
        </is>
      </c>
      <c r="E33" s="4" t="inlineStr">
        <is>
          <t>5 years</t>
        </is>
      </c>
    </row>
    <row r="34">
      <c r="A34" s="4" t="inlineStr">
        <is>
          <t>Employment Agreement, Renewal Term (Year)</t>
        </is>
      </c>
      <c r="E34" s="4" t="inlineStr">
        <is>
          <t>1 year</t>
        </is>
      </c>
    </row>
    <row r="35">
      <c r="A35" s="4" t="inlineStr">
        <is>
          <t>Employment Agreement, Signing Bonus, Shares (in shares) | shares</t>
        </is>
      </c>
      <c r="E35" s="5" t="n">
        <v>10000</v>
      </c>
    </row>
    <row r="36">
      <c r="A36" s="4" t="inlineStr">
        <is>
          <t>Employment Agreement, Bonus Percent</t>
        </is>
      </c>
      <c r="E36"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inimum Lease Payments for North American Transaction Solutions Segment (Details) - USD ($)</t>
        </is>
      </c>
      <c r="B1" s="2" t="inlineStr">
        <is>
          <t>Dec. 31, 2020</t>
        </is>
      </c>
      <c r="C1" s="2" t="inlineStr">
        <is>
          <t>Dec. 31, 2019</t>
        </is>
      </c>
    </row>
    <row r="2">
      <c r="A2" s="4" t="inlineStr">
        <is>
          <t>2021</t>
        </is>
      </c>
      <c r="B2" s="7" t="n">
        <v>229589</v>
      </c>
    </row>
    <row r="3">
      <c r="A3" s="4" t="inlineStr">
        <is>
          <t>2022</t>
        </is>
      </c>
      <c r="B3" s="5" t="n">
        <v>230660</v>
      </c>
    </row>
    <row r="4">
      <c r="A4" s="4" t="inlineStr">
        <is>
          <t>2023</t>
        </is>
      </c>
      <c r="B4" s="5" t="n">
        <v>231764</v>
      </c>
    </row>
    <row r="5">
      <c r="A5" s="4" t="inlineStr">
        <is>
          <t>2024</t>
        </is>
      </c>
      <c r="B5" s="5" t="n">
        <v>222926</v>
      </c>
    </row>
    <row r="6">
      <c r="A6" s="4" t="inlineStr">
        <is>
          <t>2025</t>
        </is>
      </c>
      <c r="B6" s="5" t="n">
        <v>129250</v>
      </c>
    </row>
    <row r="7">
      <c r="A7" s="4" t="inlineStr">
        <is>
          <t>Total</t>
        </is>
      </c>
      <c r="B7" s="5" t="n">
        <v>1044189</v>
      </c>
    </row>
    <row r="8">
      <c r="A8" s="4" t="inlineStr">
        <is>
          <t>Amount representing imputed interest</t>
        </is>
      </c>
      <c r="B8" s="5" t="n">
        <v>-242596</v>
      </c>
    </row>
    <row r="9">
      <c r="A9" s="4" t="inlineStr">
        <is>
          <t>Total operating lease liability</t>
        </is>
      </c>
      <c r="B9" s="5" t="n">
        <v>801593</v>
      </c>
    </row>
    <row r="10">
      <c r="A10" s="4" t="inlineStr">
        <is>
          <t>Current portion of operating lease liability</t>
        </is>
      </c>
      <c r="B10" s="5" t="n">
        <v>-140973</v>
      </c>
      <c r="C10" s="7" t="n">
        <v>-133727</v>
      </c>
    </row>
    <row r="11">
      <c r="A11" s="4" t="inlineStr">
        <is>
          <t>Operating lease liability (net of current portion)</t>
        </is>
      </c>
      <c r="B11" s="7" t="n">
        <v>660621</v>
      </c>
      <c r="C11" s="7" t="n">
        <v>247259</v>
      </c>
    </row>
    <row r="12">
      <c r="A12" s="4" t="inlineStr">
        <is>
          <t>Remaining term on Leases (Year)</t>
        </is>
      </c>
      <c r="B12" s="4" t="inlineStr">
        <is>
          <t>4 years</t>
        </is>
      </c>
    </row>
    <row r="13">
      <c r="A13" s="4" t="inlineStr">
        <is>
          <t>Incremental borrowing rate</t>
        </is>
      </c>
      <c r="B13" s="4" t="inlineStr">
        <is>
          <t>1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Related Party Transactions (Details Textual) - USD ($)</t>
        </is>
      </c>
      <c r="B1" s="2" t="inlineStr">
        <is>
          <t>Dec. 30, 2020</t>
        </is>
      </c>
      <c r="C1" s="2" t="inlineStr">
        <is>
          <t>Sep. 25, 2020</t>
        </is>
      </c>
      <c r="D1" s="2" t="inlineStr">
        <is>
          <t>Aug. 21, 2020</t>
        </is>
      </c>
      <c r="E1" s="2" t="inlineStr">
        <is>
          <t>Aug. 11, 2020</t>
        </is>
      </c>
      <c r="F1" s="2" t="inlineStr">
        <is>
          <t>Apr. 28, 2020</t>
        </is>
      </c>
      <c r="G1" s="2" t="inlineStr">
        <is>
          <t>Mar. 27, 2020</t>
        </is>
      </c>
      <c r="H1" s="2" t="inlineStr">
        <is>
          <t>Jan. 31, 2021</t>
        </is>
      </c>
      <c r="I1" s="2" t="inlineStr">
        <is>
          <t>Dec. 31, 2020</t>
        </is>
      </c>
      <c r="J1" s="2" t="inlineStr">
        <is>
          <t>Dec. 31, 2019</t>
        </is>
      </c>
      <c r="K1" s="2" t="inlineStr">
        <is>
          <t>Sep. 30, 2020</t>
        </is>
      </c>
      <c r="L1" s="2" t="inlineStr">
        <is>
          <t>Aug. 03, 2020</t>
        </is>
      </c>
    </row>
    <row r="2">
      <c r="A2" s="4" t="inlineStr">
        <is>
          <t>Due to Related Parties, Current, Total</t>
        </is>
      </c>
      <c r="I2" s="7" t="n">
        <v>216657</v>
      </c>
      <c r="J2" s="7" t="n">
        <v>126662</v>
      </c>
    </row>
    <row r="3">
      <c r="A3" s="4" t="inlineStr">
        <is>
          <t>Long-term Debt, Gross</t>
        </is>
      </c>
      <c r="I3" s="5" t="n">
        <v>10082549</v>
      </c>
      <c r="J3" s="5" t="n">
        <v>9431157</v>
      </c>
    </row>
    <row r="4">
      <c r="A4" s="4" t="inlineStr">
        <is>
          <t>Sale of Promissory Note, Periodic Purchase Amount</t>
        </is>
      </c>
      <c r="G4" s="7" t="n">
        <v>148000</v>
      </c>
    </row>
    <row r="5">
      <c r="A5" s="4" t="inlineStr">
        <is>
          <t>Other Accrued Liabilities, Current</t>
        </is>
      </c>
      <c r="I5" s="5" t="n">
        <v>2186197</v>
      </c>
      <c r="J5" s="5" t="n">
        <v>91921</v>
      </c>
    </row>
    <row r="6">
      <c r="A6" s="4" t="inlineStr">
        <is>
          <t>Tranche from ESOUSA Agreement [Member]</t>
        </is>
      </c>
    </row>
    <row r="7">
      <c r="A7" s="4" t="inlineStr">
        <is>
          <t>Other Accrued Liabilities, Current</t>
        </is>
      </c>
      <c r="K7" s="7" t="n">
        <v>145000</v>
      </c>
    </row>
    <row r="8">
      <c r="A8" s="4" t="inlineStr">
        <is>
          <t>Esousa Holdings LLC [Member]</t>
        </is>
      </c>
    </row>
    <row r="9">
      <c r="A9" s="4" t="inlineStr">
        <is>
          <t>Sale of Promissory Note, Percent of Gross Proceeds of Equity Sale Used to Finance Purchase of Note</t>
        </is>
      </c>
      <c r="G9" s="4" t="inlineStr">
        <is>
          <t>88.00%</t>
        </is>
      </c>
    </row>
    <row r="10">
      <c r="A10" s="4" t="inlineStr">
        <is>
          <t>Sale of Promissory Note, Periodic Purchase Amount</t>
        </is>
      </c>
      <c r="G10" s="7" t="n">
        <v>148000</v>
      </c>
    </row>
    <row r="11">
      <c r="A11" s="4" t="inlineStr">
        <is>
          <t>Proceeds from Sale of Notes Payable</t>
        </is>
      </c>
      <c r="F11" s="7" t="n">
        <v>143000</v>
      </c>
      <c r="G11" s="5" t="n">
        <v>148000</v>
      </c>
    </row>
    <row r="12">
      <c r="A12" s="4" t="inlineStr">
        <is>
          <t>Stock Issued During Period, Shares, New Issues (in shares)</t>
        </is>
      </c>
      <c r="C12" s="5" t="n">
        <v>50000</v>
      </c>
      <c r="D12" s="5" t="n">
        <v>45654</v>
      </c>
      <c r="E12" s="5" t="n">
        <v>66190</v>
      </c>
      <c r="F12" s="5" t="n">
        <v>65862</v>
      </c>
    </row>
    <row r="13">
      <c r="A13" s="4" t="inlineStr">
        <is>
          <t>Esousa Holdings LLC [Member] | Subsequent Event [Member]</t>
        </is>
      </c>
    </row>
    <row r="14">
      <c r="A14" s="4" t="inlineStr">
        <is>
          <t>Stock Issued During Period, Shares, New Issues (in shares)</t>
        </is>
      </c>
      <c r="H14" s="5" t="n">
        <v>200000</v>
      </c>
    </row>
    <row r="15">
      <c r="A15" s="4" t="inlineStr">
        <is>
          <t>RBL Capital Group, LLC [Member]</t>
        </is>
      </c>
    </row>
    <row r="16">
      <c r="A16" s="4" t="inlineStr">
        <is>
          <t>Proceeds from Sale of Notes Payable</t>
        </is>
      </c>
      <c r="B16" s="7" t="n">
        <v>1960000</v>
      </c>
      <c r="C16" s="7" t="n">
        <v>426000</v>
      </c>
      <c r="D16" s="7" t="n">
        <v>401000</v>
      </c>
      <c r="E16" s="7" t="n">
        <v>707000</v>
      </c>
      <c r="F16" s="7" t="n">
        <v>143000</v>
      </c>
      <c r="G16" s="5" t="n">
        <v>148000</v>
      </c>
    </row>
    <row r="17">
      <c r="A17" s="4" t="inlineStr">
        <is>
          <t>Stock Issued During Period, Shares, New Issues (in shares)</t>
        </is>
      </c>
      <c r="B17" s="5" t="n">
        <v>200000</v>
      </c>
    </row>
    <row r="18">
      <c r="A18" s="4" t="inlineStr">
        <is>
          <t>RBL Capital Group, LLC [Member] | Tranche from ESOUSA Agreement [Member]</t>
        </is>
      </c>
    </row>
    <row r="19">
      <c r="A19" s="4" t="inlineStr">
        <is>
          <t>Other Accrued Liabilities, Current</t>
        </is>
      </c>
      <c r="I19" s="5" t="n">
        <v>2000000</v>
      </c>
    </row>
    <row r="20">
      <c r="A20" s="4" t="inlineStr">
        <is>
          <t>Promissory Note Issued to RBL Capital Group [Member]</t>
        </is>
      </c>
    </row>
    <row r="21">
      <c r="A21" s="4" t="inlineStr">
        <is>
          <t>Long-term Debt, Gross</t>
        </is>
      </c>
      <c r="G21" s="7" t="n">
        <v>2000000</v>
      </c>
      <c r="L21" s="7" t="n">
        <v>15000000</v>
      </c>
    </row>
    <row r="22">
      <c r="A22" s="4" t="inlineStr">
        <is>
          <t>Prime Portfolios, LLC [Member]</t>
        </is>
      </c>
    </row>
    <row r="23">
      <c r="A23" s="4" t="inlineStr">
        <is>
          <t>Payments for Commissions</t>
        </is>
      </c>
      <c r="I23" s="5" t="n">
        <v>105000</v>
      </c>
      <c r="J23" s="5" t="n">
        <v>75000</v>
      </c>
    </row>
    <row r="24">
      <c r="A24" s="4" t="inlineStr">
        <is>
          <t>Key Members of Management Owned Companies [Member]</t>
        </is>
      </c>
    </row>
    <row r="25">
      <c r="A25" s="4" t="inlineStr">
        <is>
          <t>Payments for Commissions</t>
        </is>
      </c>
      <c r="I25" s="5" t="n">
        <v>865000</v>
      </c>
      <c r="J25" s="5" t="n">
        <v>758000</v>
      </c>
    </row>
    <row r="26">
      <c r="A26" s="4" t="inlineStr">
        <is>
          <t>Chief Executive Officer [Member]</t>
        </is>
      </c>
    </row>
    <row r="27">
      <c r="A27" s="4" t="inlineStr">
        <is>
          <t>Due to Related Parties, Current, Total</t>
        </is>
      </c>
      <c r="I27" s="7" t="n">
        <v>122000</v>
      </c>
      <c r="J27" s="7" t="n">
        <v>1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33"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Noncontrolling Interest [Member]</t>
        </is>
      </c>
      <c r="F1" s="2" t="inlineStr">
        <is>
          <t>Retained Earnings [Member]</t>
        </is>
      </c>
      <c r="G1" s="2" t="inlineStr">
        <is>
          <t>Total</t>
        </is>
      </c>
    </row>
    <row r="2">
      <c r="A2" s="4" t="inlineStr">
        <is>
          <t>Balance (in shares) at Dec. 31, 2018</t>
        </is>
      </c>
      <c r="B2" s="5" t="n">
        <v>3863019</v>
      </c>
    </row>
    <row r="3">
      <c r="A3" s="4" t="inlineStr">
        <is>
          <t>Balance at Dec. 31, 2018</t>
        </is>
      </c>
      <c r="B3" s="9" t="n">
        <v>386.3</v>
      </c>
      <c r="C3" s="7" t="n">
        <v>183246232</v>
      </c>
      <c r="D3" s="7" t="n">
        <v>-2232163</v>
      </c>
      <c r="E3" s="7" t="n">
        <v>-125737</v>
      </c>
      <c r="F3" s="7" t="n">
        <v>-172292252</v>
      </c>
      <c r="G3" s="7" t="n">
        <v>8596466</v>
      </c>
    </row>
    <row r="4">
      <c r="A4" s="4" t="inlineStr">
        <is>
          <t>Share based compensation (in shares)</t>
        </is>
      </c>
      <c r="B4" s="5" t="n">
        <v>248063</v>
      </c>
    </row>
    <row r="5">
      <c r="A5" s="4" t="inlineStr">
        <is>
          <t>Share based compensation</t>
        </is>
      </c>
      <c r="B5" s="9" t="n">
        <v>24.36</v>
      </c>
      <c r="C5" s="5" t="n">
        <v>2050837</v>
      </c>
      <c r="D5" s="4" t="inlineStr">
        <is>
          <t xml:space="preserve"> </t>
        </is>
      </c>
      <c r="E5" s="4" t="inlineStr">
        <is>
          <t xml:space="preserve"> </t>
        </is>
      </c>
      <c r="F5" s="4" t="inlineStr">
        <is>
          <t xml:space="preserve"> </t>
        </is>
      </c>
      <c r="G5" s="5" t="n">
        <v>2050861</v>
      </c>
    </row>
    <row r="6">
      <c r="A6" s="4" t="inlineStr">
        <is>
          <t>Net income (loss)</t>
        </is>
      </c>
      <c r="B6" s="4" t="inlineStr">
        <is>
          <t xml:space="preserve"> </t>
        </is>
      </c>
      <c r="C6" s="4" t="inlineStr">
        <is>
          <t xml:space="preserve"> </t>
        </is>
      </c>
      <c r="D6" s="4" t="inlineStr">
        <is>
          <t xml:space="preserve"> </t>
        </is>
      </c>
      <c r="E6" s="5" t="n">
        <v>-106262</v>
      </c>
      <c r="F6" s="5" t="n">
        <v>-6458382</v>
      </c>
      <c r="G6" s="5" t="n">
        <v>-6564643</v>
      </c>
    </row>
    <row r="7">
      <c r="A7" s="4" t="inlineStr">
        <is>
          <t>Comprehensive loss - foreign currency translation</t>
        </is>
      </c>
      <c r="B7" s="4" t="inlineStr">
        <is>
          <t xml:space="preserve"> </t>
        </is>
      </c>
      <c r="C7" s="4" t="inlineStr">
        <is>
          <t xml:space="preserve"> </t>
        </is>
      </c>
      <c r="D7" s="5" t="n">
        <v>-42024</v>
      </c>
      <c r="E7" s="4" t="inlineStr">
        <is>
          <t xml:space="preserve"> </t>
        </is>
      </c>
      <c r="F7" s="4" t="inlineStr">
        <is>
          <t xml:space="preserve"> </t>
        </is>
      </c>
      <c r="G7" s="5" t="n">
        <v>-42025</v>
      </c>
    </row>
    <row r="8">
      <c r="A8" s="4" t="inlineStr">
        <is>
          <t>Balance (in shares) at Dec. 31, 2019</t>
        </is>
      </c>
      <c r="B8" s="5" t="n">
        <v>4111082</v>
      </c>
    </row>
    <row r="9">
      <c r="A9" s="4" t="inlineStr">
        <is>
          <t>Balance at Dec. 31, 2019</t>
        </is>
      </c>
      <c r="B9" s="9" t="n">
        <v>410.66</v>
      </c>
      <c r="C9" s="5" t="n">
        <v>185297069</v>
      </c>
      <c r="D9" s="5" t="n">
        <v>-2274187</v>
      </c>
      <c r="E9" s="5" t="n">
        <v>-231999</v>
      </c>
      <c r="F9" s="5" t="n">
        <v>-178750633</v>
      </c>
      <c r="G9" s="5" t="n">
        <v>4040659</v>
      </c>
    </row>
    <row r="10">
      <c r="A10" s="4" t="inlineStr">
        <is>
          <t>Share based compensation (in shares)</t>
        </is>
      </c>
      <c r="B10" s="5" t="n">
        <v>334654</v>
      </c>
    </row>
    <row r="11">
      <c r="A11" s="4" t="inlineStr">
        <is>
          <t>Share based compensation</t>
        </is>
      </c>
      <c r="B11" s="9" t="n">
        <v>33.47</v>
      </c>
      <c r="C11" s="5" t="n">
        <v>2721865</v>
      </c>
      <c r="D11" s="4" t="inlineStr">
        <is>
          <t xml:space="preserve"> </t>
        </is>
      </c>
      <c r="E11" s="4" t="inlineStr">
        <is>
          <t xml:space="preserve"> </t>
        </is>
      </c>
      <c r="F11" s="4" t="inlineStr">
        <is>
          <t xml:space="preserve"> </t>
        </is>
      </c>
      <c r="G11" s="5" t="n">
        <v>2721899</v>
      </c>
    </row>
    <row r="12">
      <c r="A12" s="4" t="inlineStr">
        <is>
          <t>Net income (loss)</t>
        </is>
      </c>
      <c r="B12" s="4" t="inlineStr">
        <is>
          <t xml:space="preserve"> </t>
        </is>
      </c>
      <c r="C12" s="4" t="inlineStr">
        <is>
          <t xml:space="preserve"> </t>
        </is>
      </c>
      <c r="D12" s="4" t="inlineStr">
        <is>
          <t xml:space="preserve"> </t>
        </is>
      </c>
      <c r="E12" s="5" t="n">
        <v>-35054</v>
      </c>
      <c r="F12" s="5" t="n">
        <v>-5941434</v>
      </c>
      <c r="G12" s="5" t="n">
        <v>-5976488</v>
      </c>
    </row>
    <row r="13">
      <c r="A13" s="4" t="inlineStr">
        <is>
          <t>Comprehensive loss - foreign currency translation</t>
        </is>
      </c>
      <c r="B13" s="4" t="inlineStr">
        <is>
          <t xml:space="preserve"> </t>
        </is>
      </c>
      <c r="C13" s="4" t="inlineStr">
        <is>
          <t xml:space="preserve"> </t>
        </is>
      </c>
      <c r="D13" s="5" t="n">
        <v>14777</v>
      </c>
      <c r="E13" s="4" t="inlineStr">
        <is>
          <t xml:space="preserve"> </t>
        </is>
      </c>
      <c r="F13" s="4" t="inlineStr">
        <is>
          <t xml:space="preserve"> </t>
        </is>
      </c>
      <c r="G13" s="5" t="n">
        <v>14777</v>
      </c>
    </row>
    <row r="14">
      <c r="A14" s="4" t="inlineStr">
        <is>
          <t>ESOUSA transaction (in shares)</t>
        </is>
      </c>
      <c r="B14" s="5" t="n">
        <v>551613</v>
      </c>
    </row>
    <row r="15">
      <c r="A15" s="4" t="inlineStr">
        <is>
          <t>ESOUSA transaction</t>
        </is>
      </c>
      <c r="B15" s="9" t="n">
        <v>55.16</v>
      </c>
      <c r="C15" s="5" t="n">
        <v>1681169</v>
      </c>
      <c r="D15" s="4" t="inlineStr">
        <is>
          <t xml:space="preserve"> </t>
        </is>
      </c>
      <c r="E15" s="4" t="inlineStr">
        <is>
          <t xml:space="preserve"> </t>
        </is>
      </c>
      <c r="F15" s="4" t="inlineStr">
        <is>
          <t xml:space="preserve"> </t>
        </is>
      </c>
      <c r="G15" s="5" t="n">
        <v>1681225</v>
      </c>
    </row>
    <row r="16">
      <c r="A16" s="4" t="inlineStr">
        <is>
          <t>Balance (in shares) at Dec. 31, 2020</t>
        </is>
      </c>
      <c r="B16" s="5" t="n">
        <v>4997349</v>
      </c>
    </row>
    <row r="17">
      <c r="A17" s="4" t="inlineStr">
        <is>
          <t>Balance at Dec. 31, 2020</t>
        </is>
      </c>
      <c r="B17" s="9" t="n">
        <v>499.28</v>
      </c>
      <c r="C17" s="7" t="n">
        <v>189700103</v>
      </c>
      <c r="D17" s="7" t="n">
        <v>-2259410</v>
      </c>
      <c r="E17" s="7" t="n">
        <v>-267053</v>
      </c>
      <c r="F17" s="7" t="n">
        <v>-184692067</v>
      </c>
      <c r="G17" s="7" t="n">
        <v>2482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0" customWidth="1" min="6" max="6"/>
    <col width="20" customWidth="1" min="7" max="7"/>
    <col width="37" customWidth="1" min="8" max="8"/>
    <col width="37" customWidth="1" min="9" max="9"/>
    <col width="20" customWidth="1" min="10" max="10"/>
  </cols>
  <sheetData>
    <row r="1">
      <c r="A1" s="1" t="inlineStr">
        <is>
          <t>Note 12 - Stockholders' Equity (Details Textual)</t>
        </is>
      </c>
      <c r="B1" s="2" t="inlineStr">
        <is>
          <t>Dec. 01, 2020shares</t>
        </is>
      </c>
      <c r="C1" s="2" t="inlineStr">
        <is>
          <t>Oct. 23, 2019shares</t>
        </is>
      </c>
      <c r="D1" s="2" t="inlineStr">
        <is>
          <t>Nov. 27, 2018shares</t>
        </is>
      </c>
      <c r="E1" s="2" t="inlineStr">
        <is>
          <t>Oct. 05, 2017</t>
        </is>
      </c>
      <c r="F1" s="2" t="inlineStr">
        <is>
          <t>Oct. 02, 2017shares</t>
        </is>
      </c>
      <c r="G1" s="2" t="inlineStr">
        <is>
          <t>Jun. 12, 2015shares</t>
        </is>
      </c>
      <c r="H1" s="2" t="inlineStr">
        <is>
          <t>Dec. 31, 2020USD ($)$ / sharesshares</t>
        </is>
      </c>
      <c r="I1" s="2" t="inlineStr">
        <is>
          <t>Dec. 31, 2019USD ($)$ / sharesshares</t>
        </is>
      </c>
      <c r="J1" s="2" t="inlineStr">
        <is>
          <t>Jun. 13, 2016shares</t>
        </is>
      </c>
    </row>
    <row r="2">
      <c r="A2" s="4" t="inlineStr">
        <is>
          <t>Increase (Decrease) in Common Stock Shares Authorized (in shares)</t>
        </is>
      </c>
      <c r="F2" s="5" t="n">
        <v>-300000000</v>
      </c>
      <c r="G2" s="5" t="n">
        <v>100000000</v>
      </c>
    </row>
    <row r="3">
      <c r="A3" s="4" t="inlineStr">
        <is>
          <t>Common Stock, Shares Authorized (in shares)</t>
        </is>
      </c>
      <c r="F3" s="5" t="n">
        <v>100000000</v>
      </c>
      <c r="G3" s="5" t="n">
        <v>300000000</v>
      </c>
      <c r="H3" s="5" t="n">
        <v>100000000</v>
      </c>
      <c r="I3" s="5" t="n">
        <v>100000000</v>
      </c>
      <c r="J3" s="5" t="n">
        <v>400000000</v>
      </c>
    </row>
    <row r="4">
      <c r="A4" s="4" t="inlineStr">
        <is>
          <t>Share-based Compensation Arrangement by Share-based Payment Award, Options, Outstanding, Number, Ending Balance (in shares)</t>
        </is>
      </c>
      <c r="H4" s="5" t="n">
        <v>200648</v>
      </c>
      <c r="I4" s="5" t="n">
        <v>314218</v>
      </c>
    </row>
    <row r="5">
      <c r="A5" s="4" t="inlineStr">
        <is>
          <t>Share-based Compensation Arrangement by Share-based Payment Award, Options, Grants in Period, Gross (in shares)</t>
        </is>
      </c>
      <c r="H5" s="5" t="n">
        <v>0</v>
      </c>
      <c r="I5" s="5" t="n">
        <v>0</v>
      </c>
    </row>
    <row r="6">
      <c r="A6" s="4" t="inlineStr">
        <is>
          <t>Share-based Payment Arrangement, Expense | $</t>
        </is>
      </c>
      <c r="H6" s="7" t="n">
        <v>2718152</v>
      </c>
      <c r="I6" s="7" t="n">
        <v>2050862</v>
      </c>
    </row>
    <row r="7">
      <c r="A7" s="4" t="inlineStr">
        <is>
          <t>Share-based Payment Arrangement, Option [Member]</t>
        </is>
      </c>
    </row>
    <row r="8">
      <c r="A8" s="4" t="inlineStr">
        <is>
          <t>Share-based Compensation Arrangement by Share-based Payment Award, Options, Outstanding, Number, Ending Balance (in shares)</t>
        </is>
      </c>
      <c r="H8" s="5" t="n">
        <v>200648</v>
      </c>
      <c r="I8" s="5" t="n">
        <v>154005</v>
      </c>
    </row>
    <row r="9">
      <c r="A9" s="4" t="inlineStr">
        <is>
          <t>Share-based Compensation Arrangement by Share-based Payment Award, Options, Outstanding, Weighted Average Exercise Price, Ending Balance (in dollars per share) | $ / shares</t>
        </is>
      </c>
      <c r="H9" s="9" t="n">
        <v>10.73</v>
      </c>
      <c r="I9" s="9" t="n">
        <v>10.73</v>
      </c>
    </row>
    <row r="10">
      <c r="A10" s="4" t="inlineStr">
        <is>
          <t>Share-based Compensation Arrangement by Share-based Payment Award, Options, Outstanding, Weighted Average Remaining Contractual Term (Year)</t>
        </is>
      </c>
      <c r="H10" s="4" t="inlineStr">
        <is>
          <t>7 years 25 days</t>
        </is>
      </c>
      <c r="I10" s="4" t="inlineStr">
        <is>
          <t>8 years 29 days</t>
        </is>
      </c>
    </row>
    <row r="11">
      <c r="A11" s="4" t="inlineStr">
        <is>
          <t>Plan 2013 [Member]</t>
        </is>
      </c>
    </row>
    <row r="12">
      <c r="A12" s="4" t="inlineStr">
        <is>
          <t>Share-based Compensation Arrangement by Share-based Payment Award, Number of Additional Shares Authorized (in shares)</t>
        </is>
      </c>
      <c r="B12" s="5" t="n">
        <v>219500</v>
      </c>
      <c r="C12" s="5" t="n">
        <v>177000</v>
      </c>
      <c r="D12" s="5" t="n">
        <v>178900</v>
      </c>
    </row>
    <row r="13">
      <c r="A13" s="4" t="inlineStr">
        <is>
          <t>Share-based Compensation Arrangement by Share-based Payment Award, Number of Shares Authorized (in shares)</t>
        </is>
      </c>
      <c r="B13" s="5" t="n">
        <v>1160500</v>
      </c>
      <c r="C13" s="5" t="n">
        <v>950000</v>
      </c>
      <c r="D13" s="5" t="n">
        <v>773000</v>
      </c>
    </row>
    <row r="14">
      <c r="A14" s="4" t="inlineStr">
        <is>
          <t>Share-based Compensation Arrangement by Share-based Payment Award, Share Plan Authorized, Percent of Common Stock</t>
        </is>
      </c>
      <c r="I14" s="4" t="inlineStr">
        <is>
          <t>20.00%</t>
        </is>
      </c>
    </row>
    <row r="15">
      <c r="A15" s="4" t="inlineStr">
        <is>
          <t>Share-based Compensation Arrangement by Share-based Payment Award, Number of Shares Available for Grant (in shares)</t>
        </is>
      </c>
      <c r="H15" s="5" t="n">
        <v>210500</v>
      </c>
      <c r="I15" s="5" t="n">
        <v>252436</v>
      </c>
    </row>
    <row r="16">
      <c r="A16" s="4" t="inlineStr">
        <is>
          <t>Plan 2013 [Member] | Board of Directors [Member]</t>
        </is>
      </c>
    </row>
    <row r="17">
      <c r="A17" s="4" t="inlineStr">
        <is>
          <t>Share-based Payment Arrangement, Expensed and Capitalized, Amount, Total | $</t>
        </is>
      </c>
      <c r="H17" s="7" t="n">
        <v>38000</v>
      </c>
      <c r="I17" s="7" t="n">
        <v>60000</v>
      </c>
    </row>
    <row r="18">
      <c r="A18" s="4" t="inlineStr">
        <is>
          <t>Share-based Compensation Arrangement by Share-based Payment Award, Options, Grants in Period, Gross (in shares)</t>
        </is>
      </c>
      <c r="H18" s="5" t="n">
        <v>17839</v>
      </c>
    </row>
    <row r="19">
      <c r="A19" s="4" t="inlineStr">
        <is>
          <t>Share-based Payment Arrangement, Expense | $</t>
        </is>
      </c>
      <c r="H19" s="7" t="n">
        <v>37500</v>
      </c>
      <c r="I19" s="7" t="n">
        <v>138000</v>
      </c>
    </row>
    <row r="20">
      <c r="A20" s="4" t="inlineStr">
        <is>
          <t>Shares Issued, Shares, Share-based Payment Arrangement, before Forfeiture (in shares)</t>
        </is>
      </c>
      <c r="I20" s="5" t="n">
        <v>22000</v>
      </c>
    </row>
    <row r="21">
      <c r="A21" s="4" t="inlineStr">
        <is>
          <t>Plan 2013 [Member] | Employees and Consultants [Member]</t>
        </is>
      </c>
    </row>
    <row r="22">
      <c r="A22" s="4" t="inlineStr">
        <is>
          <t>Share-based Payment Arrangement, Expense | $</t>
        </is>
      </c>
      <c r="H22" s="7" t="n">
        <v>2700000</v>
      </c>
      <c r="I22" s="7" t="n">
        <v>1349000</v>
      </c>
    </row>
    <row r="23">
      <c r="A23" s="4" t="inlineStr">
        <is>
          <t>Shares Issued, Shares, Share-based Payment Arrangement, before Forfeiture (in shares)</t>
        </is>
      </c>
      <c r="H23" s="5" t="n">
        <v>316835</v>
      </c>
      <c r="I23" s="5" t="n">
        <v>214507</v>
      </c>
    </row>
    <row r="24">
      <c r="A24" s="4" t="inlineStr">
        <is>
          <t>Plan 2013 [Member] | Executive Officer [Member]</t>
        </is>
      </c>
    </row>
    <row r="25">
      <c r="A25" s="4" t="inlineStr">
        <is>
          <t>Share-based Payment Arrangement, Expense | $</t>
        </is>
      </c>
      <c r="I25" s="7" t="n">
        <v>503000</v>
      </c>
    </row>
    <row r="26">
      <c r="A26" s="4" t="inlineStr">
        <is>
          <t>Shares Issued, Shares, Share-based Payment Arrangement, before Forfeiture (in shares)</t>
        </is>
      </c>
      <c r="I26" s="5" t="n">
        <v>80000</v>
      </c>
    </row>
    <row r="27">
      <c r="A27" s="4" t="inlineStr">
        <is>
          <t>Reverse Stock Split [Member]</t>
        </is>
      </c>
    </row>
    <row r="28">
      <c r="A28" s="4" t="inlineStr">
        <is>
          <t>Stockholders' Equity Note, Stock Split, Conversion Ratio</t>
        </is>
      </c>
      <c r="E28"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Warrants and Options (Details Textual) - USD ($) $ / shares in Units, $ in Thousands</t>
        </is>
      </c>
      <c r="B1" s="2" t="inlineStr">
        <is>
          <t>12 Months Ended</t>
        </is>
      </c>
    </row>
    <row r="2">
      <c r="B2" s="2" t="inlineStr">
        <is>
          <t>Dec. 31, 2020</t>
        </is>
      </c>
      <c r="C2" s="2" t="inlineStr">
        <is>
          <t>Dec. 31, 2019</t>
        </is>
      </c>
    </row>
    <row r="3">
      <c r="A3" s="4" t="inlineStr">
        <is>
          <t>Share-based Compensation Arrangement by Share-based Payment Award, Options, Outstanding, Number, Ending Balance (in shares)</t>
        </is>
      </c>
      <c r="B3" s="5" t="n">
        <v>200648</v>
      </c>
      <c r="C3" s="5" t="n">
        <v>314218</v>
      </c>
    </row>
    <row r="4">
      <c r="A4" s="4" t="inlineStr">
        <is>
          <t>Share-based Compensation Arrangement by Share-based Payment Award, Options, Grants in Period, Gross (in shares)</t>
        </is>
      </c>
      <c r="B4" s="5" t="n">
        <v>0</v>
      </c>
      <c r="C4" s="5" t="n">
        <v>0</v>
      </c>
    </row>
    <row r="5">
      <c r="A5" s="4" t="inlineStr">
        <is>
          <t>Non-Incentive Plan Options [Member]</t>
        </is>
      </c>
    </row>
    <row r="6">
      <c r="A6" s="4" t="inlineStr">
        <is>
          <t>Share-based Compensation Arrangement by Share-based Payment Award, Options, Outstanding, Number, Ending Balance (in shares)</t>
        </is>
      </c>
      <c r="B6" s="5" t="n">
        <v>46643</v>
      </c>
      <c r="C6" s="5" t="n">
        <v>323498</v>
      </c>
    </row>
    <row r="7">
      <c r="A7" s="4" t="inlineStr">
        <is>
          <t>Share-based Compensation Arrangement by Share-based Payment Award, Options, Outstanding, Weighted Average Exercise Price, Ending Balance (in dollars per share)</t>
        </is>
      </c>
      <c r="B7" s="9" t="n">
        <v>21.46</v>
      </c>
      <c r="C7" s="9" t="n">
        <v>21.84</v>
      </c>
    </row>
    <row r="8">
      <c r="A8" s="4" t="inlineStr">
        <is>
          <t>Share-based Compensation Arrangement by Share-based Payment Award, Options, Outstanding, Weighted Average Remaining Contractual Term (Year)</t>
        </is>
      </c>
      <c r="B8" s="4" t="inlineStr">
        <is>
          <t>164 days</t>
        </is>
      </c>
      <c r="C8" s="4" t="inlineStr">
        <is>
          <t>335 days</t>
        </is>
      </c>
    </row>
    <row r="9">
      <c r="A9" s="4" t="inlineStr">
        <is>
          <t>Share-based Compensation Arrangement by Share-based Payment Award, Options, Outstanding, Intrinsic Value</t>
        </is>
      </c>
      <c r="B9" s="7" t="n">
        <v>0</v>
      </c>
      <c r="C9" s="7" t="n">
        <v>0</v>
      </c>
    </row>
    <row r="10">
      <c r="A10" s="4" t="inlineStr">
        <is>
          <t>Warrants to Purchase Common Stock [Member]</t>
        </is>
      </c>
    </row>
    <row r="11">
      <c r="A11" s="4" t="inlineStr">
        <is>
          <t>Class of Warrant or Right, Number of Securities Called by Warrants or Rights (in shares)</t>
        </is>
      </c>
      <c r="B11" s="5" t="n">
        <v>404676</v>
      </c>
      <c r="C11" s="5" t="n">
        <v>728583</v>
      </c>
    </row>
    <row r="12">
      <c r="A12" s="4" t="inlineStr">
        <is>
          <t>Class of Warrant or Right, Exercise Price of Warrants or Rights (in dollars per share)</t>
        </is>
      </c>
      <c r="B12" s="9" t="n">
        <v>11.12</v>
      </c>
      <c r="C12" s="9" t="n">
        <v>6.18</v>
      </c>
    </row>
    <row r="13">
      <c r="A13" s="4" t="inlineStr">
        <is>
          <t>Warrants and Rights Outstanding, Remaining Contractual Term (Year)</t>
        </is>
      </c>
      <c r="B13" s="4" t="inlineStr">
        <is>
          <t>2 years</t>
        </is>
      </c>
      <c r="C13" s="4" t="inlineStr">
        <is>
          <t>3 years</t>
        </is>
      </c>
    </row>
    <row r="14">
      <c r="A14" s="4" t="inlineStr">
        <is>
          <t>Minimum [Member]</t>
        </is>
      </c>
    </row>
    <row r="15">
      <c r="A15" s="4" t="inlineStr">
        <is>
          <t>Share-based Compensation Arrangement by Share-based Payment Award, Options, Outstanding, Weighted Average Exercise Price, Ending Balance (in dollars per share)</t>
        </is>
      </c>
      <c r="B15" s="9" t="n">
        <v>6.29</v>
      </c>
      <c r="C15" s="9" t="n">
        <v>6.29</v>
      </c>
    </row>
    <row r="16">
      <c r="A16" s="4" t="inlineStr">
        <is>
          <t>Maximum [Member]</t>
        </is>
      </c>
    </row>
    <row r="17">
      <c r="A17" s="4" t="inlineStr">
        <is>
          <t>Share-based Compensation Arrangement by Share-based Payment Award, Options, Outstanding, Weighted Average Exercise Price, Ending Balance (in dollars per share)</t>
        </is>
      </c>
      <c r="B17" s="7" t="n">
        <v>134</v>
      </c>
      <c r="C17" s="7" t="n">
        <v>1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0</t>
        </is>
      </c>
      <c r="C2" s="2" t="inlineStr">
        <is>
          <t>Dec. 31, 2019</t>
        </is>
      </c>
    </row>
    <row r="3">
      <c r="A3" s="4" t="inlineStr">
        <is>
          <t>Deferred Income Tax Expense (Benefit), Total</t>
        </is>
      </c>
      <c r="B3" s="7" t="n">
        <v>0</v>
      </c>
      <c r="C3" s="7" t="n">
        <v>0</v>
      </c>
    </row>
    <row r="4">
      <c r="A4" s="4" t="inlineStr">
        <is>
          <t>Foreign Income Tax Expense (Benefit), Continuing Operations, Total</t>
        </is>
      </c>
      <c r="B4" s="7" t="n">
        <v>21538</v>
      </c>
      <c r="C4" s="7" t="n">
        <v>69811</v>
      </c>
    </row>
    <row r="5">
      <c r="A5" s="4" t="inlineStr">
        <is>
          <t>Effective Income Tax Rate Reconciliation, Percent, Total</t>
        </is>
      </c>
      <c r="B5" s="4" t="inlineStr">
        <is>
          <t>(0.36%)</t>
        </is>
      </c>
      <c r="C5" s="4" t="inlineStr">
        <is>
          <t>(1.31%)</t>
        </is>
      </c>
    </row>
    <row r="6">
      <c r="A6" s="4" t="inlineStr">
        <is>
          <t>Effective Income Tax Rate Reconciliation, at Federal Statutory Income Tax Rate, Percent</t>
        </is>
      </c>
      <c r="B6" s="4" t="inlineStr">
        <is>
          <t>21.00%</t>
        </is>
      </c>
      <c r="C6" s="4" t="inlineStr">
        <is>
          <t>21.00%</t>
        </is>
      </c>
    </row>
    <row r="7">
      <c r="A7" s="4" t="inlineStr">
        <is>
          <t>Valuation Allowance, Deferred Tax Asset, Increase (Decrease), Amount</t>
        </is>
      </c>
      <c r="B7" s="7" t="n">
        <v>800000</v>
      </c>
    </row>
    <row r="8">
      <c r="A8" s="4" t="inlineStr">
        <is>
          <t>Deferred Tax Assets, Valuation Allowance, Total</t>
        </is>
      </c>
      <c r="B8" s="5" t="n">
        <v>22043149</v>
      </c>
      <c r="C8" s="7" t="n">
        <v>21197343</v>
      </c>
    </row>
    <row r="9">
      <c r="A9" s="4" t="inlineStr">
        <is>
          <t>IRC Section 382, Pre-change Losses Carryforward, Limitation, Annual</t>
        </is>
      </c>
      <c r="B9" s="5" t="n">
        <v>2400000</v>
      </c>
      <c r="C9" s="5" t="n">
        <v>2400000</v>
      </c>
    </row>
    <row r="10">
      <c r="A10" s="4" t="inlineStr">
        <is>
          <t>Operating Loss Carryforwards, Cumulative Amount Release From Section 382</t>
        </is>
      </c>
      <c r="B10" s="5" t="n">
        <v>15700000</v>
      </c>
    </row>
    <row r="11">
      <c r="A11" s="4" t="inlineStr">
        <is>
          <t>Operating Loss Carryforwards, After Change of Ownership</t>
        </is>
      </c>
      <c r="B11" s="5" t="n">
        <v>38100000</v>
      </c>
    </row>
    <row r="12">
      <c r="A12" s="4" t="inlineStr">
        <is>
          <t>Operating Loss Carryforwards, Subject to IRC Section 382</t>
        </is>
      </c>
      <c r="B12" s="7" t="n">
        <v>53700000</v>
      </c>
    </row>
    <row r="13">
      <c r="A13" s="4" t="inlineStr">
        <is>
          <t>Open Tax Year</t>
        </is>
      </c>
      <c r="B13" s="4" t="inlineStr">
        <is>
          <t>2017 2018 2019</t>
        </is>
      </c>
    </row>
    <row r="14">
      <c r="A14" s="4" t="inlineStr">
        <is>
          <t>Federal and State [Member]</t>
        </is>
      </c>
    </row>
    <row r="15">
      <c r="A15" s="4" t="inlineStr">
        <is>
          <t>Operating Loss Carryforwards, Total</t>
        </is>
      </c>
      <c r="B15" s="7" t="n">
        <v>77800000</v>
      </c>
      <c r="C15" s="5" t="n">
        <v>73800000</v>
      </c>
    </row>
    <row r="16">
      <c r="A16" s="4" t="inlineStr">
        <is>
          <t>Foreign Tax Authority [Member]</t>
        </is>
      </c>
    </row>
    <row r="17">
      <c r="A17" s="4" t="inlineStr">
        <is>
          <t>Operating Loss Carryforwards, Total</t>
        </is>
      </c>
      <c r="B17" s="7" t="n">
        <v>2600000</v>
      </c>
      <c r="C17" s="7" t="n">
        <v>1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Income Taxes - Components of Income (Loss) (Details) - USD ($)</t>
        </is>
      </c>
      <c r="B1" s="2" t="inlineStr">
        <is>
          <t>12 Months Ended</t>
        </is>
      </c>
    </row>
    <row r="2">
      <c r="B2" s="2" t="inlineStr">
        <is>
          <t>Dec. 31, 2020</t>
        </is>
      </c>
      <c r="C2" s="2" t="inlineStr">
        <is>
          <t>Dec. 31, 2019</t>
        </is>
      </c>
    </row>
    <row r="3">
      <c r="A3" s="4" t="inlineStr">
        <is>
          <t>United States</t>
        </is>
      </c>
      <c r="B3" s="7" t="n">
        <v>-5817126</v>
      </c>
      <c r="C3" s="7" t="n">
        <v>-5350774</v>
      </c>
    </row>
    <row r="4">
      <c r="A4" s="4" t="inlineStr">
        <is>
          <t>Foreign</t>
        </is>
      </c>
      <c r="B4" s="5" t="n">
        <v>-102768</v>
      </c>
      <c r="C4" s="5" t="n">
        <v>26125</v>
      </c>
    </row>
    <row r="5">
      <c r="A5" s="4" t="inlineStr">
        <is>
          <t>Net loss from continuing operations before income taxes</t>
        </is>
      </c>
      <c r="B5" s="7" t="n">
        <v>-5919894</v>
      </c>
      <c r="C5" s="7" t="n">
        <v>-53246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Effective Income Tax Rate (Details)</t>
        </is>
      </c>
      <c r="B1" s="2" t="inlineStr">
        <is>
          <t>12 Months Ended</t>
        </is>
      </c>
    </row>
    <row r="2">
      <c r="B2" s="2" t="inlineStr">
        <is>
          <t>Dec. 31, 2020</t>
        </is>
      </c>
      <c r="C2" s="2" t="inlineStr">
        <is>
          <t>Dec. 31, 2019</t>
        </is>
      </c>
    </row>
    <row r="3">
      <c r="A3" s="4" t="inlineStr">
        <is>
          <t>U. S. Federal statutory income tax rate</t>
        </is>
      </c>
      <c r="B3" s="4" t="inlineStr">
        <is>
          <t>21.00%</t>
        </is>
      </c>
      <c r="C3" s="4" t="inlineStr">
        <is>
          <t>21.00%</t>
        </is>
      </c>
    </row>
    <row r="4">
      <c r="A4" s="4" t="inlineStr">
        <is>
          <t>State income tax, net of federal tax benefit</t>
        </is>
      </c>
      <c r="B4" s="4" t="inlineStr">
        <is>
          <t>4.28%</t>
        </is>
      </c>
      <c r="C4" s="4" t="inlineStr">
        <is>
          <t>4.37%</t>
        </is>
      </c>
    </row>
    <row r="5">
      <c r="A5" s="4" t="inlineStr">
        <is>
          <t>Currency translation adjustment</t>
        </is>
      </c>
      <c r="B5" s="4" t="inlineStr">
        <is>
          <t>0.01%</t>
        </is>
      </c>
      <c r="C5" s="4" t="inlineStr">
        <is>
          <t>0.00%</t>
        </is>
      </c>
    </row>
    <row r="6">
      <c r="A6" s="4" t="inlineStr">
        <is>
          <t>Foreign income tax</t>
        </is>
      </c>
      <c r="B6" s="4" t="inlineStr">
        <is>
          <t>(0.36%)</t>
        </is>
      </c>
      <c r="C6" s="4" t="inlineStr">
        <is>
          <t>(1.31%)</t>
        </is>
      </c>
    </row>
    <row r="7">
      <c r="A7" s="4" t="inlineStr">
        <is>
          <t>Difference in foreign tax rates</t>
        </is>
      </c>
      <c r="B7" s="4" t="inlineStr">
        <is>
          <t>0.00%</t>
        </is>
      </c>
      <c r="C7" s="4" t="inlineStr">
        <is>
          <t>0.00%</t>
        </is>
      </c>
    </row>
    <row r="8">
      <c r="A8" s="4" t="inlineStr">
        <is>
          <t>Change in valuation allowance</t>
        </is>
      </c>
      <c r="B8" s="4" t="inlineStr">
        <is>
          <t>(25.29%)</t>
        </is>
      </c>
      <c r="C8" s="4" t="inlineStr">
        <is>
          <t>(25.39%)</t>
        </is>
      </c>
    </row>
    <row r="9">
      <c r="A9" s="4" t="inlineStr">
        <is>
          <t>Change in tax rates</t>
        </is>
      </c>
      <c r="B9" s="4" t="inlineStr">
        <is>
          <t xml:space="preserve"> </t>
        </is>
      </c>
      <c r="C9" s="4" t="inlineStr">
        <is>
          <t xml:space="preserve"> </t>
        </is>
      </c>
    </row>
    <row r="10">
      <c r="A10" s="4" t="inlineStr">
        <is>
          <t>Effective income tax rate</t>
        </is>
      </c>
      <c r="B10" s="4" t="inlineStr">
        <is>
          <t>(0.36%)</t>
        </is>
      </c>
      <c r="C10" s="4" t="inlineStr">
        <is>
          <t>(1.3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t>
        </is>
      </c>
      <c r="B1" s="2" t="inlineStr">
        <is>
          <t>Dec. 31, 2020</t>
        </is>
      </c>
      <c r="C1" s="2" t="inlineStr">
        <is>
          <t>Dec. 31, 2019</t>
        </is>
      </c>
    </row>
    <row r="2">
      <c r="A2" s="3" t="inlineStr">
        <is>
          <t>Deferred tax assets:</t>
        </is>
      </c>
    </row>
    <row r="3">
      <c r="A3" s="4" t="inlineStr">
        <is>
          <t>Net operating loss carry forwards</t>
        </is>
      </c>
      <c r="B3" s="7" t="n">
        <v>19006668</v>
      </c>
      <c r="C3" s="7" t="n">
        <v>18234015</v>
      </c>
    </row>
    <row r="4">
      <c r="A4" s="4" t="inlineStr">
        <is>
          <t>Stock based compensation</t>
        </is>
      </c>
      <c r="B4" s="5" t="n">
        <v>231984</v>
      </c>
      <c r="C4" s="5" t="n">
        <v>162199</v>
      </c>
    </row>
    <row r="5">
      <c r="A5" s="4" t="inlineStr">
        <is>
          <t>Basis difference in goodwill</t>
        </is>
      </c>
      <c r="B5" s="5" t="n">
        <v>524823</v>
      </c>
      <c r="C5" s="5" t="n">
        <v>829009</v>
      </c>
    </row>
    <row r="6">
      <c r="A6" s="4" t="inlineStr">
        <is>
          <t>Basis difference in fixed assets</t>
        </is>
      </c>
      <c r="B6" s="5" t="n">
        <v>1589</v>
      </c>
      <c r="C6" s="5" t="n">
        <v>3786</v>
      </c>
    </row>
    <row r="7">
      <c r="A7" s="4" t="inlineStr">
        <is>
          <t>Basis difference in intangible assets</t>
        </is>
      </c>
      <c r="B7" s="5" t="n">
        <v>2278085</v>
      </c>
      <c r="C7" s="5" t="n">
        <v>1968335</v>
      </c>
    </row>
    <row r="8">
      <c r="A8" s="4" t="inlineStr">
        <is>
          <t>Allowance for bad debt (US)</t>
        </is>
      </c>
      <c r="B8" s="4" t="inlineStr">
        <is>
          <t xml:space="preserve"> </t>
        </is>
      </c>
      <c r="C8" s="4" t="inlineStr">
        <is>
          <t xml:space="preserve"> </t>
        </is>
      </c>
    </row>
    <row r="9">
      <c r="A9" s="4" t="inlineStr">
        <is>
          <t>Stock price guarantee adjustment</t>
        </is>
      </c>
      <c r="B9" s="4" t="inlineStr">
        <is>
          <t xml:space="preserve"> </t>
        </is>
      </c>
      <c r="C9" s="4" t="inlineStr">
        <is>
          <t xml:space="preserve"> </t>
        </is>
      </c>
    </row>
    <row r="10">
      <c r="A10" s="4" t="inlineStr">
        <is>
          <t>Valuation allowance for deferred tax assets</t>
        </is>
      </c>
      <c r="B10" s="5" t="n">
        <v>-22043149</v>
      </c>
      <c r="C10" s="5" t="n">
        <v>-21197343</v>
      </c>
    </row>
    <row r="11">
      <c r="A11" s="4" t="inlineStr">
        <is>
          <t>Total deferred tax assets</t>
        </is>
      </c>
      <c r="B11" s="4" t="inlineStr">
        <is>
          <t xml:space="preserve"> </t>
        </is>
      </c>
      <c r="C11" s="4" t="inlineStr">
        <is>
          <t xml:space="preserve"> </t>
        </is>
      </c>
    </row>
    <row r="12">
      <c r="A12" s="3" t="inlineStr">
        <is>
          <t>Deferred tax liabilities:</t>
        </is>
      </c>
    </row>
    <row r="13">
      <c r="A13" s="4" t="inlineStr">
        <is>
          <t>Basis difference in goodwill</t>
        </is>
      </c>
      <c r="B13" s="4" t="inlineStr">
        <is>
          <t xml:space="preserve"> </t>
        </is>
      </c>
      <c r="C13" s="4" t="inlineStr">
        <is>
          <t xml:space="preserve"> </t>
        </is>
      </c>
    </row>
    <row r="14">
      <c r="A14" s="4" t="inlineStr">
        <is>
          <t>Basis difference in fixed assets</t>
        </is>
      </c>
      <c r="B14" s="4" t="inlineStr">
        <is>
          <t xml:space="preserve"> </t>
        </is>
      </c>
      <c r="C14" s="4" t="inlineStr">
        <is>
          <t xml:space="preserve"> </t>
        </is>
      </c>
    </row>
    <row r="15">
      <c r="A15" s="4" t="inlineStr">
        <is>
          <t>Basis difference in intangible assets</t>
        </is>
      </c>
      <c r="B15" s="4" t="inlineStr">
        <is>
          <t xml:space="preserve"> </t>
        </is>
      </c>
      <c r="C15" s="4" t="inlineStr">
        <is>
          <t xml:space="preserve"> </t>
        </is>
      </c>
    </row>
    <row r="16">
      <c r="A16" s="4" t="inlineStr">
        <is>
          <t>Total deferred tax liabilities</t>
        </is>
      </c>
      <c r="B16" s="4" t="inlineStr">
        <is>
          <t xml:space="preserve"> </t>
        </is>
      </c>
      <c r="C16" s="4" t="inlineStr">
        <is>
          <t xml:space="preserve"> </t>
        </is>
      </c>
    </row>
    <row r="17">
      <c r="A17" s="4" t="inlineStr">
        <is>
          <t>Net deferred taxes</t>
        </is>
      </c>
      <c r="B17" s="4" t="inlineStr">
        <is>
          <t xml:space="preserve"> </t>
        </is>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15 - Other Income (Details Textual) $ in Millions</t>
        </is>
      </c>
      <c r="B1" s="2" t="inlineStr">
        <is>
          <t>12 Months Ended</t>
        </is>
      </c>
    </row>
    <row r="2">
      <c r="B2" s="2" t="inlineStr">
        <is>
          <t>Dec. 31, 2020USD ($)</t>
        </is>
      </c>
    </row>
    <row r="3">
      <c r="A3" s="4" t="inlineStr">
        <is>
          <t>Other Nonoperating Income (Expense) [Member]</t>
        </is>
      </c>
    </row>
    <row r="4">
      <c r="A4" s="4" t="inlineStr">
        <is>
          <t>Income Recognized for Merchant Deposit Reserves Reversed</t>
        </is>
      </c>
      <c r="B4" s="6"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6 - Segment Information (Details Textual)</t>
        </is>
      </c>
      <c r="B1" s="2" t="inlineStr">
        <is>
          <t>Apr. 30, 2013</t>
        </is>
      </c>
    </row>
    <row r="2">
      <c r="A2" s="4" t="inlineStr">
        <is>
          <t>Aptito, LLC [Member]</t>
        </is>
      </c>
    </row>
    <row r="3">
      <c r="A3" s="4" t="inlineStr">
        <is>
          <t>Business Acquisition, Percentage of Voting Interests Acquired</t>
        </is>
      </c>
      <c r="B3" s="4" t="inlineStr">
        <is>
          <t>8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6 - Segment Information - Segment Information (Details) - USD ($)</t>
        </is>
      </c>
      <c r="B1" s="2" t="inlineStr">
        <is>
          <t>12 Months Ended</t>
        </is>
      </c>
    </row>
    <row r="2">
      <c r="B2" s="2" t="inlineStr">
        <is>
          <t>Dec. 31, 2020</t>
        </is>
      </c>
      <c r="C2" s="2" t="inlineStr">
        <is>
          <t>Dec. 31, 2019</t>
        </is>
      </c>
    </row>
    <row r="3">
      <c r="A3" s="4" t="inlineStr">
        <is>
          <t>Revenues</t>
        </is>
      </c>
      <c r="B3" s="7" t="n">
        <v>65705122</v>
      </c>
      <c r="C3" s="7" t="n">
        <v>64999611</v>
      </c>
    </row>
    <row r="4">
      <c r="A4" s="4" t="inlineStr">
        <is>
          <t>Net revenues</t>
        </is>
      </c>
      <c r="B4" s="5" t="n">
        <v>65705122</v>
      </c>
      <c r="C4" s="5" t="n">
        <v>64999611</v>
      </c>
    </row>
    <row r="5">
      <c r="A5" s="4" t="inlineStr">
        <is>
          <t>Cost of revenues</t>
        </is>
      </c>
      <c r="B5" s="5" t="n">
        <v>55861403</v>
      </c>
      <c r="C5" s="5" t="n">
        <v>54721710</v>
      </c>
    </row>
    <row r="6">
      <c r="A6" s="4" t="inlineStr">
        <is>
          <t>Gross Margin</t>
        </is>
      </c>
      <c r="B6" s="7" t="n">
        <v>9843719</v>
      </c>
      <c r="C6" s="7" t="n">
        <v>10277901</v>
      </c>
    </row>
    <row r="7">
      <c r="A7" s="4" t="inlineStr">
        <is>
          <t>Gross margin %</t>
        </is>
      </c>
      <c r="B7" s="4" t="inlineStr">
        <is>
          <t>15.00%</t>
        </is>
      </c>
      <c r="C7" s="4" t="inlineStr">
        <is>
          <t>16.00%</t>
        </is>
      </c>
    </row>
    <row r="8">
      <c r="A8" s="4" t="inlineStr">
        <is>
          <t>Selling, general and administrative</t>
        </is>
      </c>
      <c r="B8" s="7" t="n">
        <v>7016044</v>
      </c>
      <c r="C8" s="7" t="n">
        <v>9341784</v>
      </c>
    </row>
    <row r="9">
      <c r="A9" s="4" t="inlineStr">
        <is>
          <t>Non-cash compensation</t>
        </is>
      </c>
      <c r="B9" s="5" t="n">
        <v>2718152</v>
      </c>
      <c r="C9" s="5" t="n">
        <v>2050862</v>
      </c>
    </row>
    <row r="10">
      <c r="A10" s="4" t="inlineStr">
        <is>
          <t>Provision for bad debt</t>
        </is>
      </c>
      <c r="B10" s="5" t="n">
        <v>1566804</v>
      </c>
      <c r="C10" s="5" t="n">
        <v>1350177</v>
      </c>
    </row>
    <row r="11">
      <c r="A11" s="4" t="inlineStr">
        <is>
          <t>Depreciation and amortization</t>
        </is>
      </c>
      <c r="B11" s="5" t="n">
        <v>3035799</v>
      </c>
      <c r="C11" s="5" t="n">
        <v>3120243</v>
      </c>
    </row>
    <row r="12">
      <c r="A12" s="4" t="inlineStr">
        <is>
          <t>Interest expense (income), net</t>
        </is>
      </c>
      <c r="B12" s="5" t="n">
        <v>1446640</v>
      </c>
      <c r="C12" s="5" t="n">
        <v>1112527</v>
      </c>
    </row>
    <row r="13">
      <c r="A13" s="4" t="inlineStr">
        <is>
          <t>Gain on disposition</t>
        </is>
      </c>
      <c r="B13" s="5" t="n">
        <v>-13500</v>
      </c>
    </row>
    <row r="14">
      <c r="A14" s="4" t="inlineStr">
        <is>
          <t>Other expense (income)</t>
        </is>
      </c>
      <c r="B14" s="5" t="n">
        <v>50268</v>
      </c>
      <c r="C14" s="5" t="n">
        <v>-1459615</v>
      </c>
    </row>
    <row r="15">
      <c r="A15" s="4" t="inlineStr">
        <is>
          <t>Net (loss) income for segment</t>
        </is>
      </c>
      <c r="B15" s="5" t="n">
        <v>-5976488</v>
      </c>
      <c r="C15" s="5" t="n">
        <v>-6564643</v>
      </c>
    </row>
    <row r="16">
      <c r="A16" s="4" t="inlineStr">
        <is>
          <t>Goodwill</t>
        </is>
      </c>
      <c r="B16" s="5" t="n">
        <v>7681186</v>
      </c>
      <c r="C16" s="5" t="n">
        <v>7681186</v>
      </c>
    </row>
    <row r="17">
      <c r="A17" s="4" t="inlineStr">
        <is>
          <t>Other segment assets</t>
        </is>
      </c>
      <c r="B17" s="5" t="n">
        <v>19145544</v>
      </c>
      <c r="C17" s="5" t="n">
        <v>15357962</v>
      </c>
    </row>
    <row r="18">
      <c r="A18" s="4" t="inlineStr">
        <is>
          <t>Total segment assets</t>
        </is>
      </c>
      <c r="B18" s="5" t="n">
        <v>26826730</v>
      </c>
      <c r="C18" s="5" t="n">
        <v>23039148</v>
      </c>
    </row>
    <row r="19">
      <c r="A19" s="4" t="inlineStr">
        <is>
          <t>Goodwill, Impairment Loss</t>
        </is>
      </c>
      <c r="B19" s="5" t="n">
        <v>0</v>
      </c>
      <c r="C19" s="5" t="n">
        <v>1326566</v>
      </c>
    </row>
    <row r="20">
      <c r="A20" s="4" t="inlineStr">
        <is>
          <t>North American Transaction Solutions [Member]</t>
        </is>
      </c>
    </row>
    <row r="21">
      <c r="A21" s="4" t="inlineStr">
        <is>
          <t>Revenues</t>
        </is>
      </c>
      <c r="B21" s="5" t="n">
        <v>62556698</v>
      </c>
      <c r="C21" s="5" t="n">
        <v>61778002</v>
      </c>
    </row>
    <row r="22">
      <c r="A22" s="4" t="inlineStr">
        <is>
          <t>Net revenues</t>
        </is>
      </c>
      <c r="B22" s="5" t="n">
        <v>62556698</v>
      </c>
      <c r="C22" s="5" t="n">
        <v>61778002</v>
      </c>
    </row>
    <row r="23">
      <c r="A23" s="4" t="inlineStr">
        <is>
          <t>Cost of revenues</t>
        </is>
      </c>
      <c r="B23" s="5" t="n">
        <v>53593342</v>
      </c>
      <c r="C23" s="5" t="n">
        <v>52395752</v>
      </c>
    </row>
    <row r="24">
      <c r="A24" s="4" t="inlineStr">
        <is>
          <t>Gross Margin</t>
        </is>
      </c>
      <c r="B24" s="7" t="n">
        <v>8963356</v>
      </c>
      <c r="C24" s="7" t="n">
        <v>9382250</v>
      </c>
    </row>
    <row r="25">
      <c r="A25" s="4" t="inlineStr">
        <is>
          <t>Gross margin %</t>
        </is>
      </c>
      <c r="B25" s="4" t="inlineStr">
        <is>
          <t>14.00%</t>
        </is>
      </c>
      <c r="C25" s="4" t="inlineStr">
        <is>
          <t>15.00%</t>
        </is>
      </c>
    </row>
    <row r="26">
      <c r="A26" s="4" t="inlineStr">
        <is>
          <t>Selling, general and administrative</t>
        </is>
      </c>
      <c r="B26" s="7" t="n">
        <v>2717009</v>
      </c>
      <c r="C26" s="7" t="n">
        <v>2587411</v>
      </c>
    </row>
    <row r="27">
      <c r="A27" s="4" t="inlineStr">
        <is>
          <t>Non-cash compensation</t>
        </is>
      </c>
      <c r="B27" s="4" t="inlineStr">
        <is>
          <t xml:space="preserve"> </t>
        </is>
      </c>
      <c r="C27" s="5" t="n">
        <v>48433</v>
      </c>
    </row>
    <row r="28">
      <c r="A28" s="4" t="inlineStr">
        <is>
          <t>Provision for bad debt</t>
        </is>
      </c>
      <c r="B28" s="5" t="n">
        <v>1563847</v>
      </c>
      <c r="C28" s="5" t="n">
        <v>1369015</v>
      </c>
    </row>
    <row r="29">
      <c r="A29" s="4" t="inlineStr">
        <is>
          <t>Depreciation and amortization</t>
        </is>
      </c>
      <c r="B29" s="5" t="n">
        <v>3013256</v>
      </c>
      <c r="C29" s="5" t="n">
        <v>3084013</v>
      </c>
    </row>
    <row r="30">
      <c r="A30" s="4" t="inlineStr">
        <is>
          <t>Interest expense (income), net</t>
        </is>
      </c>
      <c r="B30" s="5" t="n">
        <v>1398617</v>
      </c>
      <c r="C30" s="5" t="n">
        <v>1069506</v>
      </c>
    </row>
    <row r="31">
      <c r="A31" s="4" t="inlineStr">
        <is>
          <t>Gain on disposition</t>
        </is>
      </c>
      <c r="B31" s="5" t="n">
        <v>-13500</v>
      </c>
    </row>
    <row r="32">
      <c r="A32" s="4" t="inlineStr">
        <is>
          <t>Other expense (income)</t>
        </is>
      </c>
      <c r="B32" s="5" t="n">
        <v>-18455</v>
      </c>
      <c r="C32" s="5" t="n">
        <v>300225</v>
      </c>
    </row>
    <row r="33">
      <c r="A33" s="4" t="inlineStr">
        <is>
          <t>Net (loss) income for segment</t>
        </is>
      </c>
      <c r="B33" s="5" t="n">
        <v>302582</v>
      </c>
      <c r="C33" s="5" t="n">
        <v>923647</v>
      </c>
    </row>
    <row r="34">
      <c r="A34" s="4" t="inlineStr">
        <is>
          <t>Goodwill</t>
        </is>
      </c>
      <c r="B34" s="5" t="n">
        <v>6671750</v>
      </c>
      <c r="C34" s="5" t="n">
        <v>6671750</v>
      </c>
    </row>
    <row r="35">
      <c r="A35" s="4" t="inlineStr">
        <is>
          <t>Other segment assets</t>
        </is>
      </c>
      <c r="B35" s="5" t="n">
        <v>18777772</v>
      </c>
      <c r="C35" s="5" t="n">
        <v>14906737</v>
      </c>
    </row>
    <row r="36">
      <c r="A36" s="4" t="inlineStr">
        <is>
          <t>Total segment assets</t>
        </is>
      </c>
      <c r="B36" s="5" t="n">
        <v>25449522</v>
      </c>
      <c r="C36" s="5" t="n">
        <v>21578487</v>
      </c>
    </row>
    <row r="37">
      <c r="A37" s="4" t="inlineStr">
        <is>
          <t>Goodwill, Impairment Loss</t>
        </is>
      </c>
      <c r="C37" s="4" t="inlineStr">
        <is>
          <t xml:space="preserve"> </t>
        </is>
      </c>
    </row>
    <row r="38">
      <c r="A38" s="4" t="inlineStr">
        <is>
          <t>International Transaction Solutions [Member]</t>
        </is>
      </c>
    </row>
    <row r="39">
      <c r="A39" s="4" t="inlineStr">
        <is>
          <t>Revenues</t>
        </is>
      </c>
      <c r="B39" s="5" t="n">
        <v>3148424</v>
      </c>
      <c r="C39" s="5" t="n">
        <v>3221609</v>
      </c>
    </row>
    <row r="40">
      <c r="A40" s="4" t="inlineStr">
        <is>
          <t>Net revenues</t>
        </is>
      </c>
      <c r="B40" s="5" t="n">
        <v>3148424</v>
      </c>
      <c r="C40" s="5" t="n">
        <v>3221609</v>
      </c>
    </row>
    <row r="41">
      <c r="A41" s="4" t="inlineStr">
        <is>
          <t>Cost of revenues</t>
        </is>
      </c>
      <c r="B41" s="5" t="n">
        <v>2268061</v>
      </c>
      <c r="C41" s="5" t="n">
        <v>2325958</v>
      </c>
    </row>
    <row r="42">
      <c r="A42" s="4" t="inlineStr">
        <is>
          <t>Gross Margin</t>
        </is>
      </c>
      <c r="B42" s="7" t="n">
        <v>880363</v>
      </c>
      <c r="C42" s="7" t="n">
        <v>895651</v>
      </c>
    </row>
    <row r="43">
      <c r="A43" s="4" t="inlineStr">
        <is>
          <t>Gross margin %</t>
        </is>
      </c>
      <c r="B43" s="4" t="inlineStr">
        <is>
          <t>28.00%</t>
        </is>
      </c>
      <c r="C43" s="4" t="inlineStr">
        <is>
          <t>28.00%</t>
        </is>
      </c>
    </row>
    <row r="44">
      <c r="A44" s="4" t="inlineStr">
        <is>
          <t>Selling, general and administrative</t>
        </is>
      </c>
      <c r="B44" s="7" t="n">
        <v>974680</v>
      </c>
      <c r="C44" s="7" t="n">
        <v>1077294</v>
      </c>
    </row>
    <row r="45">
      <c r="A45" s="4" t="inlineStr">
        <is>
          <t>Non-cash compensation</t>
        </is>
      </c>
      <c r="B45" s="4" t="inlineStr">
        <is>
          <t xml:space="preserve"> </t>
        </is>
      </c>
      <c r="C45" s="4" t="inlineStr">
        <is>
          <t xml:space="preserve"> </t>
        </is>
      </c>
    </row>
    <row r="46">
      <c r="A46" s="4" t="inlineStr">
        <is>
          <t>Provision for bad debt</t>
        </is>
      </c>
      <c r="B46" s="5" t="n">
        <v>2957</v>
      </c>
      <c r="C46" s="5" t="n">
        <v>-18838</v>
      </c>
    </row>
    <row r="47">
      <c r="A47" s="4" t="inlineStr">
        <is>
          <t>Depreciation and amortization</t>
        </is>
      </c>
      <c r="B47" s="5" t="n">
        <v>22543</v>
      </c>
      <c r="C47" s="5" t="n">
        <v>36230</v>
      </c>
    </row>
    <row r="48">
      <c r="A48" s="4" t="inlineStr">
        <is>
          <t>Interest expense (income), net</t>
        </is>
      </c>
      <c r="B48" s="4" t="inlineStr">
        <is>
          <t xml:space="preserve"> </t>
        </is>
      </c>
      <c r="C48" s="5" t="n">
        <v>282</v>
      </c>
    </row>
    <row r="49">
      <c r="A49" s="4" t="inlineStr">
        <is>
          <t>Gain on disposition</t>
        </is>
      </c>
      <c r="B49" s="4" t="inlineStr">
        <is>
          <t xml:space="preserve"> </t>
        </is>
      </c>
    </row>
    <row r="50">
      <c r="A50" s="4" t="inlineStr">
        <is>
          <t>Other expense (income)</t>
        </is>
      </c>
      <c r="B50" s="5" t="n">
        <v>4491</v>
      </c>
      <c r="C50" s="5" t="n">
        <v>-1482196</v>
      </c>
    </row>
    <row r="51">
      <c r="A51" s="4" t="inlineStr">
        <is>
          <t>Net (loss) income for segment</t>
        </is>
      </c>
      <c r="B51" s="5" t="n">
        <v>-124308</v>
      </c>
      <c r="C51" s="5" t="n">
        <v>-43687</v>
      </c>
    </row>
    <row r="52">
      <c r="A52" s="4" t="inlineStr">
        <is>
          <t>Goodwill</t>
        </is>
      </c>
      <c r="B52" s="5" t="n">
        <v>1009436</v>
      </c>
      <c r="C52" s="5" t="n">
        <v>1009436</v>
      </c>
    </row>
    <row r="53">
      <c r="A53" s="4" t="inlineStr">
        <is>
          <t>Other segment assets</t>
        </is>
      </c>
      <c r="B53" s="5" t="n">
        <v>367771</v>
      </c>
      <c r="C53" s="5" t="n">
        <v>451225</v>
      </c>
    </row>
    <row r="54">
      <c r="A54" s="4" t="inlineStr">
        <is>
          <t>Total segment assets</t>
        </is>
      </c>
      <c r="B54" s="5" t="n">
        <v>1377207</v>
      </c>
      <c r="C54" s="5" t="n">
        <v>1460661</v>
      </c>
    </row>
    <row r="55">
      <c r="A55" s="4" t="inlineStr">
        <is>
          <t>Goodwill, Impairment Loss</t>
        </is>
      </c>
      <c r="C55" s="5" t="n">
        <v>1326566</v>
      </c>
    </row>
    <row r="56">
      <c r="A56" s="4" t="inlineStr">
        <is>
          <t>Corporate Segment [Member]</t>
        </is>
      </c>
    </row>
    <row r="57">
      <c r="A57" s="4" t="inlineStr">
        <is>
          <t>Revenues</t>
        </is>
      </c>
      <c r="B57" s="4" t="inlineStr">
        <is>
          <t xml:space="preserve"> </t>
        </is>
      </c>
      <c r="C57" s="4" t="inlineStr">
        <is>
          <t xml:space="preserve"> </t>
        </is>
      </c>
    </row>
    <row r="58">
      <c r="A58" s="4" t="inlineStr">
        <is>
          <t>Net revenues</t>
        </is>
      </c>
      <c r="B58" s="4" t="inlineStr">
        <is>
          <t xml:space="preserve"> </t>
        </is>
      </c>
      <c r="C58" s="4" t="inlineStr">
        <is>
          <t xml:space="preserve"> </t>
        </is>
      </c>
    </row>
    <row r="59">
      <c r="A59" s="4" t="inlineStr">
        <is>
          <t>Cost of revenues</t>
        </is>
      </c>
      <c r="B59" s="4" t="inlineStr">
        <is>
          <t xml:space="preserve"> </t>
        </is>
      </c>
      <c r="C59" s="4" t="inlineStr">
        <is>
          <t xml:space="preserve"> </t>
        </is>
      </c>
    </row>
    <row r="60">
      <c r="A60" s="4" t="inlineStr">
        <is>
          <t>Gross Margin</t>
        </is>
      </c>
      <c r="B60" s="4" t="inlineStr">
        <is>
          <t xml:space="preserve"> </t>
        </is>
      </c>
      <c r="C60" s="4" t="inlineStr">
        <is>
          <t xml:space="preserve"> </t>
        </is>
      </c>
    </row>
    <row r="61">
      <c r="A61" s="4" t="inlineStr">
        <is>
          <t>Gross margin %</t>
        </is>
      </c>
      <c r="B61" s="4" t="inlineStr">
        <is>
          <t xml:space="preserve"> </t>
        </is>
      </c>
      <c r="C61" s="4" t="inlineStr">
        <is>
          <t xml:space="preserve"> </t>
        </is>
      </c>
    </row>
    <row r="62">
      <c r="A62" s="4" t="inlineStr">
        <is>
          <t>Selling, general and administrative</t>
        </is>
      </c>
      <c r="B62" s="7" t="n">
        <v>3324355</v>
      </c>
      <c r="C62" s="7" t="n">
        <v>5677079</v>
      </c>
    </row>
    <row r="63">
      <c r="A63" s="4" t="inlineStr">
        <is>
          <t>Non-cash compensation</t>
        </is>
      </c>
      <c r="B63" s="5" t="n">
        <v>2718152</v>
      </c>
      <c r="C63" s="5" t="n">
        <v>2002429</v>
      </c>
    </row>
    <row r="64">
      <c r="A64" s="4" t="inlineStr">
        <is>
          <t>Provision for bad debt</t>
        </is>
      </c>
      <c r="B64" s="4" t="inlineStr">
        <is>
          <t xml:space="preserve"> </t>
        </is>
      </c>
      <c r="C64" s="4" t="inlineStr">
        <is>
          <t xml:space="preserve"> </t>
        </is>
      </c>
    </row>
    <row r="65">
      <c r="A65" s="4" t="inlineStr">
        <is>
          <t>Depreciation and amortization</t>
        </is>
      </c>
      <c r="B65" s="4" t="inlineStr">
        <is>
          <t xml:space="preserve"> </t>
        </is>
      </c>
      <c r="C65" s="4" t="inlineStr">
        <is>
          <t xml:space="preserve"> </t>
        </is>
      </c>
    </row>
    <row r="66">
      <c r="A66" s="4" t="inlineStr">
        <is>
          <t>Interest expense (income), net</t>
        </is>
      </c>
      <c r="B66" s="5" t="n">
        <v>48023</v>
      </c>
      <c r="C66" s="5" t="n">
        <v>42739</v>
      </c>
    </row>
    <row r="67">
      <c r="A67" s="4" t="inlineStr">
        <is>
          <t>Gain on disposition</t>
        </is>
      </c>
      <c r="B67" s="4" t="inlineStr">
        <is>
          <t xml:space="preserve"> </t>
        </is>
      </c>
    </row>
    <row r="68">
      <c r="A68" s="4" t="inlineStr">
        <is>
          <t>Other expense (income)</t>
        </is>
      </c>
      <c r="B68" s="5" t="n">
        <v>64232</v>
      </c>
      <c r="C68" s="5" t="n">
        <v>-277644</v>
      </c>
    </row>
    <row r="69">
      <c r="A69" s="4" t="inlineStr">
        <is>
          <t>Net (loss) income for segment</t>
        </is>
      </c>
      <c r="B69" s="5" t="n">
        <v>-6154762</v>
      </c>
      <c r="C69" s="5" t="n">
        <v>-7444603</v>
      </c>
    </row>
    <row r="70">
      <c r="A70" s="4" t="inlineStr">
        <is>
          <t>Goodwill</t>
        </is>
      </c>
      <c r="B70" s="4" t="inlineStr">
        <is>
          <t xml:space="preserve"> </t>
        </is>
      </c>
      <c r="C70" s="4" t="inlineStr">
        <is>
          <t xml:space="preserve"> </t>
        </is>
      </c>
    </row>
    <row r="71">
      <c r="A71" s="4" t="inlineStr">
        <is>
          <t>Other segment assets</t>
        </is>
      </c>
      <c r="B71" s="4" t="inlineStr">
        <is>
          <t xml:space="preserve"> </t>
        </is>
      </c>
      <c r="C71" s="4" t="inlineStr">
        <is>
          <t xml:space="preserve"> </t>
        </is>
      </c>
    </row>
    <row r="72">
      <c r="A72" s="4" t="inlineStr">
        <is>
          <t>Total segment assets</t>
        </is>
      </c>
      <c r="B72" s="4" t="inlineStr">
        <is>
          <t xml:space="preserve"> </t>
        </is>
      </c>
      <c r="C72" s="4" t="inlineStr">
        <is>
          <t xml:space="preserve"> </t>
        </is>
      </c>
    </row>
    <row r="73">
      <c r="A73" s="4" t="inlineStr">
        <is>
          <t>Goodwill, Impairment Loss</t>
        </is>
      </c>
      <c r="C73" s="4" t="inlineStr">
        <is>
          <t xml:space="preserve"> </t>
        </is>
      </c>
    </row>
    <row r="74">
      <c r="A74" s="4" t="inlineStr">
        <is>
          <t>North America [Member]</t>
        </is>
      </c>
    </row>
    <row r="75">
      <c r="A75" s="4" t="inlineStr">
        <is>
          <t>Revenues</t>
        </is>
      </c>
      <c r="B75" s="5" t="n">
        <v>62556698</v>
      </c>
      <c r="C75" s="5" t="n">
        <v>61778002</v>
      </c>
    </row>
    <row r="76">
      <c r="A76" s="4" t="inlineStr">
        <is>
          <t>Long-lived assets</t>
        </is>
      </c>
      <c r="B76" s="5" t="n">
        <v>12421144</v>
      </c>
      <c r="C76" s="5" t="n">
        <v>13325444</v>
      </c>
    </row>
    <row r="77">
      <c r="A77" s="4" t="inlineStr">
        <is>
          <t>Net revenues</t>
        </is>
      </c>
      <c r="B77" s="5" t="n">
        <v>62556698</v>
      </c>
      <c r="C77" s="5" t="n">
        <v>61778002</v>
      </c>
    </row>
    <row r="78">
      <c r="A78" s="4" t="inlineStr">
        <is>
          <t>Russia and Cayman Islands [Member]</t>
        </is>
      </c>
    </row>
    <row r="79">
      <c r="A79" s="4" t="inlineStr">
        <is>
          <t>Revenues</t>
        </is>
      </c>
      <c r="B79" s="5" t="n">
        <v>3148424</v>
      </c>
      <c r="C79" s="5" t="n">
        <v>3221609</v>
      </c>
    </row>
    <row r="80">
      <c r="A80" s="4" t="inlineStr">
        <is>
          <t>Long-lived assets</t>
        </is>
      </c>
      <c r="B80" s="5" t="n">
        <v>1028796</v>
      </c>
      <c r="C80" s="5" t="n">
        <v>1048801</v>
      </c>
    </row>
    <row r="81">
      <c r="A81" s="4" t="inlineStr">
        <is>
          <t>Net revenues</t>
        </is>
      </c>
      <c r="B81" s="7" t="n">
        <v>3148424</v>
      </c>
      <c r="C81" s="7" t="n">
        <v>3221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attributable to Net Element, Inc. stockholders</t>
        </is>
      </c>
      <c r="B4" s="7" t="n">
        <v>-5941434</v>
      </c>
      <c r="C4" s="7" t="n">
        <v>-6458382</v>
      </c>
    </row>
    <row r="5">
      <c r="A5" s="3" t="inlineStr">
        <is>
          <t>Adjustments to reconcile net loss to net cash used in operating activities:</t>
        </is>
      </c>
    </row>
    <row r="6">
      <c r="A6" s="4" t="inlineStr">
        <is>
          <t>Non-controlling interest</t>
        </is>
      </c>
      <c r="B6" s="5" t="n">
        <v>-35054</v>
      </c>
      <c r="C6" s="5" t="n">
        <v>-106261</v>
      </c>
    </row>
    <row r="7">
      <c r="A7" s="4" t="inlineStr">
        <is>
          <t>Share based compensation</t>
        </is>
      </c>
      <c r="B7" s="5" t="n">
        <v>2718152</v>
      </c>
      <c r="C7" s="5" t="n">
        <v>2050862</v>
      </c>
    </row>
    <row r="8">
      <c r="A8" s="4" t="inlineStr">
        <is>
          <t>Deferred revenue</t>
        </is>
      </c>
      <c r="B8" s="5" t="n">
        <v>206212</v>
      </c>
      <c r="C8" s="5" t="n">
        <v>-94732</v>
      </c>
    </row>
    <row r="9">
      <c r="A9" s="4" t="inlineStr">
        <is>
          <t>Impairment for Goodwill</t>
        </is>
      </c>
      <c r="B9" s="5" t="n">
        <v>0</v>
      </c>
      <c r="C9" s="5" t="n">
        <v>1326566</v>
      </c>
    </row>
    <row r="10">
      <c r="A10" s="4" t="inlineStr">
        <is>
          <t>Provision for bad debt</t>
        </is>
      </c>
      <c r="B10" s="5" t="n">
        <v>2968</v>
      </c>
      <c r="C10" s="5" t="n">
        <v>-9226</v>
      </c>
    </row>
    <row r="11">
      <c r="A11" s="4" t="inlineStr">
        <is>
          <t>Depreciation and amortization</t>
        </is>
      </c>
      <c r="B11" s="5" t="n">
        <v>3035799</v>
      </c>
      <c r="C11" s="5" t="n">
        <v>3120243</v>
      </c>
    </row>
    <row r="12">
      <c r="A12" s="4" t="inlineStr">
        <is>
          <t>Non cash interest</t>
        </is>
      </c>
      <c r="B12" s="5" t="n">
        <v>386004</v>
      </c>
      <c r="C12" s="5" t="n">
        <v>56875</v>
      </c>
    </row>
    <row r="13">
      <c r="A13" s="3" t="inlineStr">
        <is>
          <t>Changes in assets and liabilities:</t>
        </is>
      </c>
    </row>
    <row r="14">
      <c r="A14" s="4" t="inlineStr">
        <is>
          <t>Accounts receivable</t>
        </is>
      </c>
      <c r="B14" s="5" t="n">
        <v>-581557</v>
      </c>
      <c r="C14" s="5" t="n">
        <v>-263758</v>
      </c>
    </row>
    <row r="15">
      <c r="A15" s="4" t="inlineStr">
        <is>
          <t>Due from Mullen Technologies, Inc.</t>
        </is>
      </c>
      <c r="B15" s="5" t="n">
        <v>-480000</v>
      </c>
      <c r="C15" s="4" t="inlineStr">
        <is>
          <t xml:space="preserve"> </t>
        </is>
      </c>
    </row>
    <row r="16">
      <c r="A16" s="4" t="inlineStr">
        <is>
          <t>Prepaid expenses and other assets</t>
        </is>
      </c>
      <c r="B16" s="5" t="n">
        <v>198448</v>
      </c>
      <c r="C16" s="5" t="n">
        <v>-132218</v>
      </c>
    </row>
    <row r="17">
      <c r="A17" s="4" t="inlineStr">
        <is>
          <t>Accounts payable and accrued expenses</t>
        </is>
      </c>
      <c r="B17" s="5" t="n">
        <v>3512074</v>
      </c>
      <c r="C17" s="5" t="n">
        <v>-1642618</v>
      </c>
    </row>
    <row r="18">
      <c r="A18" s="4" t="inlineStr">
        <is>
          <t>Net cash provided by (used in) operating activities</t>
        </is>
      </c>
      <c r="B18" s="5" t="n">
        <v>3021612</v>
      </c>
      <c r="C18" s="5" t="n">
        <v>-2152649</v>
      </c>
    </row>
    <row r="19">
      <c r="A19" s="3" t="inlineStr">
        <is>
          <t>Cash flows from investing activities:</t>
        </is>
      </c>
    </row>
    <row r="20">
      <c r="A20" s="4" t="inlineStr">
        <is>
          <t>Purchase of portfolios and client acquisition costs</t>
        </is>
      </c>
      <c r="B20" s="5" t="n">
        <v>-603533</v>
      </c>
      <c r="C20" s="5" t="n">
        <v>-2313662</v>
      </c>
    </row>
    <row r="21">
      <c r="A21" s="4" t="inlineStr">
        <is>
          <t>Sale of Portfolio</t>
        </is>
      </c>
      <c r="B21" s="5" t="n">
        <v>162000</v>
      </c>
      <c r="C21" s="4" t="inlineStr">
        <is>
          <t xml:space="preserve"> </t>
        </is>
      </c>
    </row>
    <row r="22">
      <c r="A22" s="4" t="inlineStr">
        <is>
          <t>Purchase of equipment and changes in other assets</t>
        </is>
      </c>
      <c r="B22" s="5" t="n">
        <v>-1376810</v>
      </c>
      <c r="C22" s="5" t="n">
        <v>-138000</v>
      </c>
    </row>
    <row r="23">
      <c r="A23" s="4" t="inlineStr">
        <is>
          <t>Net cash used in investing activities</t>
        </is>
      </c>
      <c r="B23" s="5" t="n">
        <v>-1818343</v>
      </c>
      <c r="C23" s="5" t="n">
        <v>-2451662</v>
      </c>
    </row>
    <row r="24">
      <c r="A24" s="3" t="inlineStr">
        <is>
          <t>Cash flows from financing activities:</t>
        </is>
      </c>
    </row>
    <row r="25">
      <c r="A25" s="4" t="inlineStr">
        <is>
          <t>Proceeds from SBA loans</t>
        </is>
      </c>
      <c r="B25" s="5" t="n">
        <v>651392</v>
      </c>
      <c r="C25" s="4" t="inlineStr">
        <is>
          <t xml:space="preserve"> </t>
        </is>
      </c>
    </row>
    <row r="26">
      <c r="A26" s="4" t="inlineStr">
        <is>
          <t>Proceeds from indebtedness</t>
        </is>
      </c>
      <c r="B26" s="5" t="n">
        <v>4666190</v>
      </c>
      <c r="C26" s="5" t="n">
        <v>3034500</v>
      </c>
    </row>
    <row r="27">
      <c r="A27" s="4" t="inlineStr">
        <is>
          <t>Repayment of indebtedness</t>
        </is>
      </c>
      <c r="B27" s="5" t="n">
        <v>-2971054</v>
      </c>
      <c r="C27" s="5" t="n">
        <v>-162447</v>
      </c>
    </row>
    <row r="28">
      <c r="A28" s="4" t="inlineStr">
        <is>
          <t>Lease liability</t>
        </is>
      </c>
      <c r="B28" s="5" t="n">
        <v>420608</v>
      </c>
      <c r="C28" s="5" t="n">
        <v>380986</v>
      </c>
    </row>
    <row r="29">
      <c r="A29" s="4" t="inlineStr">
        <is>
          <t>Related party advances</t>
        </is>
      </c>
      <c r="B29" s="5" t="n">
        <v>255576</v>
      </c>
      <c r="C29" s="5" t="n">
        <v>202471</v>
      </c>
    </row>
    <row r="30">
      <c r="A30" s="4" t="inlineStr">
        <is>
          <t>Net cash provided by financing activities</t>
        </is>
      </c>
      <c r="B30" s="5" t="n">
        <v>3022712</v>
      </c>
      <c r="C30" s="5" t="n">
        <v>3455510</v>
      </c>
    </row>
    <row r="31">
      <c r="A31" s="4" t="inlineStr">
        <is>
          <t>Effect of exchange rate changes on cash</t>
        </is>
      </c>
      <c r="B31" s="5" t="n">
        <v>-20225</v>
      </c>
      <c r="C31" s="5" t="n">
        <v>15505</v>
      </c>
    </row>
    <row r="32">
      <c r="A32" s="4" t="inlineStr">
        <is>
          <t>Net increase (decrease) in cash</t>
        </is>
      </c>
      <c r="B32" s="5" t="n">
        <v>4205756</v>
      </c>
      <c r="C32" s="5" t="n">
        <v>-1133296</v>
      </c>
    </row>
    <row r="33">
      <c r="A33" s="4" t="inlineStr">
        <is>
          <t>Cash and restricted cash at beginning of year</t>
        </is>
      </c>
      <c r="B33" s="5" t="n">
        <v>1116255</v>
      </c>
      <c r="C33" s="5" t="n">
        <v>2249551</v>
      </c>
    </row>
    <row r="34">
      <c r="A34" s="4" t="inlineStr">
        <is>
          <t>Cash and restricted cash at end of year</t>
        </is>
      </c>
      <c r="B34" s="5" t="n">
        <v>5322011</v>
      </c>
      <c r="C34" s="5" t="n">
        <v>1116255</v>
      </c>
    </row>
    <row r="35">
      <c r="A35" s="3" t="inlineStr">
        <is>
          <t>Supplemental disclosure of cash flow information</t>
        </is>
      </c>
    </row>
    <row r="36">
      <c r="A36" s="4" t="inlineStr">
        <is>
          <t>Interest</t>
        </is>
      </c>
      <c r="B36" s="5" t="n">
        <v>1060636</v>
      </c>
      <c r="C36" s="5" t="n">
        <v>730993</v>
      </c>
    </row>
    <row r="37">
      <c r="A37" s="4" t="inlineStr">
        <is>
          <t>Taxes</t>
        </is>
      </c>
      <c r="B37" s="5" t="n">
        <v>266559</v>
      </c>
      <c r="C37" s="5" t="n">
        <v>120544</v>
      </c>
    </row>
    <row r="38">
      <c r="A38" s="4" t="inlineStr">
        <is>
          <t>Shares issued for redemption of indebtedness</t>
        </is>
      </c>
      <c r="B38" s="7" t="n">
        <v>382229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NOTE 1. Net Element, Inc. (collectively with its subsidiaries, “Net Element”,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and end-to-end transaction processing services. Our transactional services business enables merchants to accept credit cards as well as other forms of payment, including debit cards, checks, gift cards, loyalty programs and alternative payment methods in traditional card-present or swipe transactions, as well as card- not two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PayOnline, we provide transactional services, mobile payment transactions, online payment transactions and other payment technologies in emerging countries in the Eurasian Economic Community ("EAEC"),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 not third , may Our Mobile Solutions business, PayOnline, provides relationships and contracts with mobile operators that gives us the ability to offer our clients in-app, premium SMS (short message services, which is a text messaging service), Wireless Application Protocol (WAP)-click, one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Liquidity and Going Concern Consideration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NOTE 2.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approximately $5.9 December 31, 2020 $184.7 $1.7 December 31, 2020. The continuing spread of the novel coronavirus pandemic (“COVID- 19” 19 may During March 2020, 19 no 19 On March 27, 2020, $2,000,000 March 27, 2021, 88% $148,000 On April 23, 2020 August 3, 2020, $2,000,000 $15,000,000 one On March 27, 2020, first $148,000, September 30, 2020 $145,000 first not $148,000 On April 28, 2020, second $143,000, 65,862 $143,000 On August 11, 2020, third $707,000, 66,190 $707,000 On August 21, 2020, fourth $401,000, 45,654 $401,000 On September 25, 2020, fifth $426,000, 50,000 $426,000 On December 30, 2020, sixth $1,960,000, January 2021, 200,000 $1.960,000 On August 4, 2020, 4 not December 31, 2020, ( not not may may As contemplated by the Merger Agreement, on August 11, 2020, August 11, 2020 ( $500,000. 14% On December 29, 2020, 8.1 may may not December 31, 2020 ( 8.01 March 31, 2021. In addition, pursuant to the Amendment, the Company, Mullen and Merger Sub agreed that, if the registration statement on Form S- 4 not January 15, 2021, $13,333 5 th February 5, 2021 5 th On March 30, 2021, August 4, 2020, December 29, 2020 ( 8.1 may may not March 31, 2021 ( 8.01 April 30, 2021. The foregoing description of the Second Amendment does not Exhibit 2.10 At March 31, 2021, $1 Consummation of the Merger, the Divestiture, the Private Placement and the other transactions contemplated in the Merger Agreement, is subject to customary conditions including, among others, the approval of the Company's stockholders. There is no These conditions raise substantial doubt about our ability to continue as a going concern. The accompanying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3. SUMMARY OF SIGNIFICANT ACCOUNTING POLICIES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Basis of Presentation T Principles of Consolidation These consolidated financial statements include the accounts of Net Element, Inc and our subsidiary companies. All significant intercompany accounts and transactions have been eliminated in consolidation. Reclassifications Certain reclassifications of prior year amounts have been made to conform to the 2019 no Cash We maintain our U.S. dollar-denominated cash in several non-interest bearing bank deposit accounts. All U.S. non-interest bearing transaction accounts are insured up to a maximum of $250,000 $3.7 $134,000 December 31, 2020 December 31, 2019 $43,000 $30,000 December 31, 2020 2019 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December 31, 2020 December 31, 2019 Cash on consolidated balance sheet $ 4,541,013 $ 486,604 Restricted cash 780,998 629,651 Total cash and restricted cash $ 5,322,011 $ 1,116,255 Accounts Receivable and Credit Policies Accounts receivable consist primarily of uncollateralized credit card processing residual payments due from processing banks requiring payment within thirty not Other Current Assets Other current assets consist of point-of-sale equipment which we use to service both merchants and independent sales agents ("ISG"). Often, we will provide the equipment as an incentive for merchants and independent sales agents to enter into a merchant contracts with us. The term of these contracts has an average length of three December 31, 2020 2019 . Balance December 31, 2018 $ 525,000 Purchases during 2019 272,000 Amortization 2019 (334,000 ) Balance December 31, 2019 $ 463,000 Purchases during 2020 248,000 Amortization 2020 (333,000 ) Balance December 31, 2020 $ 378,000 Also included in other current assets are prepaid PCI annual fees of approximately $ 298,000 and $345,000 December 31, 2020 2019 , respectively, and approximately $ 708,000 and $663,000 December 31, 2020 2019 , respectively. Amortization expense for the equipment placed in service for the years ended December 31, 2020 2019 $333,000 $334,000, Intangible Assets Intangible assets acquired, either individually or with a group of other assets (but not not December 31, 2020 2019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December 31, 2020 2019 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9, $1.3 not December 31, 2020. For a discussion of the estimate methodology and the significance of various inputs, please see the subheading below titled “Use of Estimates.”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December 31, 2020 2019 $600,000 $1.9 four 6 Client Acquisition Costs 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Fair Value Measurements Our financial instruments consist primarily of cash, accounts receivables, accounts payables, and a note payable. The carrying values of these financial instruments are considered to be representative of their fair values due to the short-term nature of these instruments. The carrying amount of notes payable of approximately $9.9 $9.3 December 31, 2020 2019,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 Leases Effective January 1, 2019, 2016 02, Leases 842 840, Leases 840 842 Under Topic 842, not 12 January 1, 2019. We identify leases in our contracts if the contract conveys the right to control the use of identified property or equipment for a period of time in exchange for consideration. We do not not 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International Transaction Solutions segment,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are responsible for losses. We also have pricing latitude and can provide services using several different network options.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2017, 2018 2019. 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 Advertising and Promotion Costs Advertising and promotion costs are expensed as incurred. Advertising expense was approximately $223,000 $273,000 December 31, 2020 2019 Equity-based Compensation We account for grants of equity awards to employees in accordance with ASC 718, Compensation—Stock Compensation Equity-based compensation was approximately $2.7 $2.1 December 31, 2020 2019 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 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 Recent Accounting Pronouncements Adoption of ASU 2016 02, In February 2016, 2016 02, 842 December 15, 2018, January 1, 2019, 842 842 no January 1, 2019. January 1, 2019 842, not 840. 842. Adoption of ASU 2016 13, 326 In June 2016, 2016 13, 326 January 1,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40:43Z</dcterms:created>
  <dcterms:modified xmlns:dcterms="http://purl.org/dc/terms/" xmlns:xsi="http://www.w3.org/2001/XMLSchema-instance" xsi:type="dcterms:W3CDTF">2021-03-31T14:40:43Z</dcterms:modified>
</cp:coreProperties>
</file>